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ngolan Impairment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ong-term Debt, Ne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Supplement Information" sheetId="21" state="visible" r:id="rId21"/>
    <sheet xmlns:r="http://schemas.openxmlformats.org/officeDocument/2006/relationships" name="Other Matters" sheetId="22" state="visible" r:id="rId22"/>
    <sheet xmlns:r="http://schemas.openxmlformats.org/officeDocument/2006/relationships" name="Quarterly Data (Unaudited)" sheetId="23" state="visible" r:id="rId23"/>
    <sheet xmlns:r="http://schemas.openxmlformats.org/officeDocument/2006/relationships" name="Supplementary Information on Oi" sheetId="24" state="visible" r:id="rId24"/>
    <sheet xmlns:r="http://schemas.openxmlformats.org/officeDocument/2006/relationships" name="Subsequent Events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Oil and Natural Gas Properties " sheetId="30" state="visible" r:id="rId30"/>
    <sheet xmlns:r="http://schemas.openxmlformats.org/officeDocument/2006/relationships" name="Long-term Debt, Net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ther Supplement Information (T" sheetId="37" state="visible" r:id="rId37"/>
    <sheet xmlns:r="http://schemas.openxmlformats.org/officeDocument/2006/relationships" name="Quarterly Data (Unaudited) (Tab" sheetId="38" state="visible" r:id="rId38"/>
    <sheet xmlns:r="http://schemas.openxmlformats.org/officeDocument/2006/relationships" name="Supplementary Information on 39" sheetId="39" state="visible" r:id="rId39"/>
    <sheet xmlns:r="http://schemas.openxmlformats.org/officeDocument/2006/relationships" name="Organization and Nature of Bu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ngolan Impairments - Additiona" sheetId="43" state="visible" r:id="rId43"/>
    <sheet xmlns:r="http://schemas.openxmlformats.org/officeDocument/2006/relationships" name="Investments - Schedule of Fair " sheetId="44" state="visible" r:id="rId44"/>
    <sheet xmlns:r="http://schemas.openxmlformats.org/officeDocument/2006/relationships" name="Investments - Schedule of Inves" sheetId="45" state="visible" r:id="rId45"/>
    <sheet xmlns:r="http://schemas.openxmlformats.org/officeDocument/2006/relationships" name="Investments - Schedule of Inv46" sheetId="46" state="visible" r:id="rId46"/>
    <sheet xmlns:r="http://schemas.openxmlformats.org/officeDocument/2006/relationships" name="Fair Value Measurements - Fair " sheetId="47" state="visible" r:id="rId47"/>
    <sheet xmlns:r="http://schemas.openxmlformats.org/officeDocument/2006/relationships" name="Fair Value Measurements - Recon"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Oil and Natural Gas Propertie52" sheetId="52" state="visible" r:id="rId52"/>
    <sheet xmlns:r="http://schemas.openxmlformats.org/officeDocument/2006/relationships" name="Oil and Natural Gas Propertie53" sheetId="53" state="visible" r:id="rId53"/>
    <sheet xmlns:r="http://schemas.openxmlformats.org/officeDocument/2006/relationships" name="Oil and Natural Gas Propertie54" sheetId="54" state="visible" r:id="rId54"/>
    <sheet xmlns:r="http://schemas.openxmlformats.org/officeDocument/2006/relationships" name="Long-term Debt, Net - Schedule " sheetId="55" state="visible" r:id="rId55"/>
    <sheet xmlns:r="http://schemas.openxmlformats.org/officeDocument/2006/relationships" name="Long-term Debt, Net - Schedul56" sheetId="56" state="visible" r:id="rId56"/>
    <sheet xmlns:r="http://schemas.openxmlformats.org/officeDocument/2006/relationships" name="Long-term Debt, Net - Additiona" sheetId="57" state="visible" r:id="rId57"/>
    <sheet xmlns:r="http://schemas.openxmlformats.org/officeDocument/2006/relationships" name="Long-term Debt, Net - Schedul58" sheetId="58" state="visible" r:id="rId58"/>
    <sheet xmlns:r="http://schemas.openxmlformats.org/officeDocument/2006/relationships" name="Asset Retirement Obligations -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Equity-Based Compensation - Add" sheetId="62" state="visible" r:id="rId62"/>
    <sheet xmlns:r="http://schemas.openxmlformats.org/officeDocument/2006/relationships" name="Equity-Based Compensation - Sch" sheetId="63" state="visible" r:id="rId63"/>
    <sheet xmlns:r="http://schemas.openxmlformats.org/officeDocument/2006/relationships" name="Equity-Based Compensation - S64" sheetId="64" state="visible" r:id="rId64"/>
    <sheet xmlns:r="http://schemas.openxmlformats.org/officeDocument/2006/relationships" name="Equity-Based Compensation - S65" sheetId="65" state="visible" r:id="rId65"/>
    <sheet xmlns:r="http://schemas.openxmlformats.org/officeDocument/2006/relationships" name="Equity-Based Compensation - S66" sheetId="66" state="visible" r:id="rId66"/>
    <sheet xmlns:r="http://schemas.openxmlformats.org/officeDocument/2006/relationships" name="Equity-Based Compensation - S67" sheetId="67" state="visible" r:id="rId67"/>
    <sheet xmlns:r="http://schemas.openxmlformats.org/officeDocument/2006/relationships" name="Equity-Based Compensation - S68" sheetId="68" state="visible" r:id="rId68"/>
    <sheet xmlns:r="http://schemas.openxmlformats.org/officeDocument/2006/relationships" name="Equity-Based Compensation - S69" sheetId="69" state="visible" r:id="rId69"/>
    <sheet xmlns:r="http://schemas.openxmlformats.org/officeDocument/2006/relationships" name="Equity-Based Compensation - S70" sheetId="70" state="visible" r:id="rId70"/>
    <sheet xmlns:r="http://schemas.openxmlformats.org/officeDocument/2006/relationships" name="Employee Benefit Plan - Additio" sheetId="71" state="visible" r:id="rId71"/>
    <sheet xmlns:r="http://schemas.openxmlformats.org/officeDocument/2006/relationships" name="Income Taxes - Schedule of Prov" sheetId="72" state="visible" r:id="rId72"/>
    <sheet xmlns:r="http://schemas.openxmlformats.org/officeDocument/2006/relationships" name="Income Taxes - Additional Infor" sheetId="73" state="visible" r:id="rId73"/>
    <sheet xmlns:r="http://schemas.openxmlformats.org/officeDocument/2006/relationships" name="Income Taxes - Schedule of Geog" sheetId="74" state="visible" r:id="rId74"/>
    <sheet xmlns:r="http://schemas.openxmlformats.org/officeDocument/2006/relationships" name="Income Taxes - Schedule of Effe" sheetId="75" state="visible" r:id="rId75"/>
    <sheet xmlns:r="http://schemas.openxmlformats.org/officeDocument/2006/relationships" name="Income Taxes - Schedule of Tax " sheetId="76" state="visible" r:id="rId76"/>
    <sheet xmlns:r="http://schemas.openxmlformats.org/officeDocument/2006/relationships" name="Earnings Per Share - Schedule o" sheetId="77" state="visible" r:id="rId77"/>
    <sheet xmlns:r="http://schemas.openxmlformats.org/officeDocument/2006/relationships" name="Earnings Per Share - Schedule78" sheetId="78" state="visible" r:id="rId78"/>
    <sheet xmlns:r="http://schemas.openxmlformats.org/officeDocument/2006/relationships" name="Other Supplemental Information " sheetId="79" state="visible" r:id="rId79"/>
    <sheet xmlns:r="http://schemas.openxmlformats.org/officeDocument/2006/relationships" name="Other Supplemental Informatio80" sheetId="80" state="visible" r:id="rId80"/>
    <sheet xmlns:r="http://schemas.openxmlformats.org/officeDocument/2006/relationships" name="Other Supplement Information - " sheetId="81" state="visible" r:id="rId81"/>
    <sheet xmlns:r="http://schemas.openxmlformats.org/officeDocument/2006/relationships" name="Other Matters - Additional Info" sheetId="82" state="visible" r:id="rId82"/>
    <sheet xmlns:r="http://schemas.openxmlformats.org/officeDocument/2006/relationships" name="Quarterly Data (Unaudited) - Sc" sheetId="83" state="visible" r:id="rId83"/>
    <sheet xmlns:r="http://schemas.openxmlformats.org/officeDocument/2006/relationships" name="Quarterly Data (Unaudited) - 84" sheetId="84" state="visible" r:id="rId84"/>
    <sheet xmlns:r="http://schemas.openxmlformats.org/officeDocument/2006/relationships" name="Supplementary Information on 85" sheetId="85" state="visible" r:id="rId85"/>
    <sheet xmlns:r="http://schemas.openxmlformats.org/officeDocument/2006/relationships" name="Supplementary Information on 86" sheetId="86" state="visible" r:id="rId86"/>
    <sheet xmlns:r="http://schemas.openxmlformats.org/officeDocument/2006/relationships" name="Supplementary Information on 87" sheetId="87" state="visible" r:id="rId87"/>
    <sheet xmlns:r="http://schemas.openxmlformats.org/officeDocument/2006/relationships" name="Supplementary Information on 88" sheetId="88" state="visible" r:id="rId88"/>
    <sheet xmlns:r="http://schemas.openxmlformats.org/officeDocument/2006/relationships" name="Supplementary Information on 89" sheetId="89" state="visible" r:id="rId89"/>
    <sheet xmlns:r="http://schemas.openxmlformats.org/officeDocument/2006/relationships" name="Supplementary Information on 90" sheetId="90" state="visible" r:id="rId90"/>
    <sheet xmlns:r="http://schemas.openxmlformats.org/officeDocument/2006/relationships" name="Subsequent Events (Unaudited) -" sheetId="91" state="visible" r:id="rId91"/>
  </sheets>
  <definedNames/>
  <calcPr calcId="124519" fullCalcOnLoad="1"/>
</workbook>
</file>

<file path=xl/sharedStrings.xml><?xml version="1.0" encoding="utf-8"?>
<sst xmlns="http://schemas.openxmlformats.org/spreadsheetml/2006/main" uniqueCount="793">
  <si>
    <t>Document and Entity Information - USD ($) $ in Millions</t>
  </si>
  <si>
    <t>12 Months Ended</t>
  </si>
  <si>
    <t>Dec. 31, 2016</t>
  </si>
  <si>
    <t>Jan. 31, 2017</t>
  </si>
  <si>
    <t>Jun. 30, 2016</t>
  </si>
  <si>
    <t>Document And Entity Information [Abstract]</t>
  </si>
  <si>
    <t>Entity Registrant Name</t>
  </si>
  <si>
    <t>Cobalt International Energy, Inc.</t>
  </si>
  <si>
    <t>Entity Central Index Key</t>
  </si>
  <si>
    <t>Document Type</t>
  </si>
  <si>
    <t>10-K</t>
  </si>
  <si>
    <t>Document Period End Date</t>
  </si>
  <si>
    <t>Dec. 31,
		2016</t>
  </si>
  <si>
    <t>Amendment Flag</t>
  </si>
  <si>
    <t>false</t>
  </si>
  <si>
    <t>Current Fiscal Year End Date</t>
  </si>
  <si>
    <t>--12-31</t>
  </si>
  <si>
    <t>Trading Symbol</t>
  </si>
  <si>
    <t>CI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Joint interest and other receivables</t>
  </si>
  <si>
    <t>Other current assets</t>
  </si>
  <si>
    <t>Short-term investments</t>
  </si>
  <si>
    <t>Total current assets</t>
  </si>
  <si>
    <t>Oil and natural gas properties, net of accumulated depletion of $20,204 and $0 as of December 31, 2016 and 2015, respectively</t>
  </si>
  <si>
    <t>Other property, net of accumulated depreciation and amortization of $8,426 and $12,859, as of December 31, 2016 and 2015, respectively</t>
  </si>
  <si>
    <t>Other assets</t>
  </si>
  <si>
    <t>Total assets</t>
  </si>
  <si>
    <t>Current liabilities:</t>
  </si>
  <si>
    <t>Trade and other accounts payable</t>
  </si>
  <si>
    <t>Accrued liabilities</t>
  </si>
  <si>
    <t>Accrued contract amendment costs</t>
  </si>
  <si>
    <t>Angolan preliminary consideration</t>
  </si>
  <si>
    <t>Total current liabilities</t>
  </si>
  <si>
    <t>Long-term debt</t>
  </si>
  <si>
    <t>Long-term derivative liabilities</t>
  </si>
  <si>
    <t>Asset retirement obligations</t>
  </si>
  <si>
    <t>Other long-term liabilities</t>
  </si>
  <si>
    <t>Commitments and contingencies</t>
  </si>
  <si>
    <t xml:space="preserve"> </t>
  </si>
  <si>
    <t>Stockholders' Equity:</t>
  </si>
  <si>
    <t>Common stock, $0.01 par value per share; 2,000,000,000 shares authorized, 441,210,817 and 408,740,182 issued and outstanding as of December 31, 2016 and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Oil and natural gas properties, accumulated depletion (in dollars)</t>
  </si>
  <si>
    <t>Other property, accumulated depreciation and amortization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Income Statement [Abstract]</t>
  </si>
  <si>
    <t>Oil, natural gas and natural gas liquids revenues</t>
  </si>
  <si>
    <t>Operating costs and expenses:</t>
  </si>
  <si>
    <t>Seismic and exploration costs</t>
  </si>
  <si>
    <t>Dry hole costs and impairments</t>
  </si>
  <si>
    <t>Loss on amendment of contract</t>
  </si>
  <si>
    <t>Lease operating expenses</t>
  </si>
  <si>
    <t>General and administrative expenses</t>
  </si>
  <si>
    <t>Accretion expense</t>
  </si>
  <si>
    <t>Depreciation, depletion and amortization</t>
  </si>
  <si>
    <t>Total operating costs and expenses</t>
  </si>
  <si>
    <t>Operating loss</t>
  </si>
  <si>
    <t>Other (expense) income, net:</t>
  </si>
  <si>
    <t>Other (expense) income</t>
  </si>
  <si>
    <t>Interest income</t>
  </si>
  <si>
    <t>Interest expense</t>
  </si>
  <si>
    <t>Total other expense, net</t>
  </si>
  <si>
    <t>Net loss</t>
  </si>
  <si>
    <t>Basic and diluted loss per share:</t>
  </si>
  <si>
    <t>Weighted average common shares outstanding (basic and diluted)</t>
  </si>
  <si>
    <t>Consolidated Statements of Changes in Stockholders' Equity - USD ($) $ in Thousands</t>
  </si>
  <si>
    <t>Total</t>
  </si>
  <si>
    <t>Common Stock</t>
  </si>
  <si>
    <t>Additional Paid-in Capital</t>
  </si>
  <si>
    <t>Accumulated Deficit</t>
  </si>
  <si>
    <t>Balance at Dec. 31, 2013</t>
  </si>
  <si>
    <t>Common stock issued for restricted stock and stock options</t>
  </si>
  <si>
    <t>Equity-based compensation</t>
  </si>
  <si>
    <t>Exercise of stock options</t>
  </si>
  <si>
    <t>Common stock withheld for taxes on equity-based compensation</t>
  </si>
  <si>
    <t>Conversion option relating to 3.125% convertible senior notes due 2024, net of allocated costs</t>
  </si>
  <si>
    <t>Balance at Dec. 31, 2014</t>
  </si>
  <si>
    <t>Common stock issued for restricted stock</t>
  </si>
  <si>
    <t>Balance at Dec. 31, 2015</t>
  </si>
  <si>
    <t>Common stock issued in debt exchange</t>
  </si>
  <si>
    <t>Balance at Dec. 31, 2016</t>
  </si>
  <si>
    <t>Consolidated Statements of Changes in Stockholders' Equity (Parenthetical)</t>
  </si>
  <si>
    <t>Dec. 06, 2016</t>
  </si>
  <si>
    <t>3.125% convertible senior notes due 2024</t>
  </si>
  <si>
    <t>Interest rate (as a percent)</t>
  </si>
  <si>
    <t>3.125%</t>
  </si>
  <si>
    <t>Consolidated Statements of Cash Flows - USD ($) $ in Thousands</t>
  </si>
  <si>
    <t>Cash flows from operating activities:</t>
  </si>
  <si>
    <t>Adjustments to reconcile net loss to net cash used in operating activities:</t>
  </si>
  <si>
    <t>Depreciation and amortization</t>
  </si>
  <si>
    <t>Loss on derivatives</t>
  </si>
  <si>
    <t>(Accretion of discount) amortization of premium on investments</t>
  </si>
  <si>
    <t>Amortization of debt discount</t>
  </si>
  <si>
    <t>Other</t>
  </si>
  <si>
    <t>Changes in operating assets and liabilities:</t>
  </si>
  <si>
    <t>Net cash flows used in operating activities</t>
  </si>
  <si>
    <t>Cash flows from investing activities</t>
  </si>
  <si>
    <t>Additions to oil and natural gas properties</t>
  </si>
  <si>
    <t>Capital expenditures for other property</t>
  </si>
  <si>
    <t>Proceeds from maturity of investment securities</t>
  </si>
  <si>
    <t>Purchase of investment securities</t>
  </si>
  <si>
    <t>Net cash flows provided by (used in) investing activities</t>
  </si>
  <si>
    <t>Cash flows from financing activities</t>
  </si>
  <si>
    <t>Proceeds from issuance of long-term debt</t>
  </si>
  <si>
    <t>Proceeds from debt offering, net of costs</t>
  </si>
  <si>
    <t>Payment of debt issuance costs</t>
  </si>
  <si>
    <t>Proceeds from exercise of stock options</t>
  </si>
  <si>
    <t>Payments for common stock withheld for taxes on equity-based compensation</t>
  </si>
  <si>
    <t>Net cash flows provided by (used in) financing activities</t>
  </si>
  <si>
    <t>Increase (decrease) in cash, cash equivalents and restricted cash</t>
  </si>
  <si>
    <t>Cash, cash equivalents and restricted cash, beginning of year</t>
  </si>
  <si>
    <t>Cash, cash equivalents and restricted cash, end of year</t>
  </si>
  <si>
    <t>Organization and Nature of Business</t>
  </si>
  <si>
    <t>Accounting Policies [Abstract]</t>
  </si>
  <si>
    <t xml:space="preserve">NOTE 1. ORGANIZATION AND NATURE OF BUSINESS Cobalt International Energy, Inc., together with its wholly–owned subsidiaries (the “Company”) is an independent exploration and production company with operations in the deepwater U.S. Gulf of Mexico and offshore Angola and Gabon in West Africa. The Company operates in one reportable segment as its chief operating decision maker, the Chief Executive Officer, assesses performance and allocates resources based on the consolidated results of its business. The Company no longer accounts for its Angolan operations as discontinued operations and has reclassified its consolidated financial statements for all periods presented to no longer reflect these operations as discontinued. Liquidity and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In 2016, the Company impaired its Angolan assets (see Note 3), which led to the Company reporting a net loss of $2,343.3 million, causing the Company to have a stockholders’ deficit of $841.3 million. Although the Company commenced initial production from its Heidelberg project in January 2016, the Company’s ongoing capital and operating expenditures will vastly exceed the revenue it expects to receive from its oil and natural gas operations for the foreseeable future. In order to grow production, the Company needs to develop its discoveries into producing oil and natural gas properties, which will require that the Company raise substantial additional funding. If the Company is unable to raise substantial additional funding on a timely basis or on acceptable terms, the Company may be required to significantly curtail its exploration, appraisal and development activities. The Company adopted Accounting Standards Update (“ASU”) No. 2014–15, Presentation of Financial Statements – Going Concern In December 2016, the Company consummated a debt exchange and financing transaction (the “Transaction”) as a part of obtaining new capital. The indentures governing the new debt obligations contain certain covenants including the maintenance of a minimum consolidated cash balance of at least $200.0 million. As the Company’s detailed cash forecast shows that its projected cash balances would be out of compliance with the minimum consolidated cash balance covenant within one year after the date the consolidated financial statements are issued, the Company has concluded that there is substantial doubt about its ability to continue as a going concern. The Company’s ability to continue as a going concern is subject to, among other factors, its ability to monetize assets, its ability to obtain financing or refinance existing indebtedness, its ability to continue its cost cutting efforts for long–term rig and support services, the production rates achieved from the Heidelberg project, oil and natural gas prices, the number of commercially viable hydrocarbon discoveries made and the quantities of hydrocarbons discovered, the speed and cost with which the Company can bring such discoveries to production, whether and to what extent the Company invests in additional oil leases and concessional licenses, and the actual cost of exploration, appraisal and development of its prospects.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then the Company’s operations would be materially negatively impacted. If the Company becomes unable to continue as a going concern, the Company may find it necessary to file a voluntary petition for reorganization under the Bankruptcy Code in order to provide it additional time to identify an appropriate solution to its financial situation and implement a plan of reorganization aimed at improving our capital structure. </t>
  </si>
  <si>
    <t>Summary of Significant Accounting Policies</t>
  </si>
  <si>
    <t>NOTE 2. SUMMARY OF SIGNIFICANT ACCOUNTING POLICIES Basis of Presentation The consolidated financial statements include the accounts of the Company and its majority–owned subsidiaries (“we,” “our” or “us”). All significant intercompany accounts and transactions have been eliminated in consolidation. In the Notes to Consolidated Financial Statements, all dollar and share amounts in tabulations are in thousands of dollars and shares, respectively, unless otherwise indicated.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 Restricted Cash Restricted cash serves as collateral for certain of our obligations. These restricted funds are invested in interest–bearing accounts. Joint Interest and Other Receivables Joint interest receivables result from billing shared costs under the respective operating agreements to our partners. Accounts receivable from oil, natural gas and natural gas liquids sales are recorded at the invoiced amount and do not bear interest. We routinely assess the financial strength of our customers and partners and bad debts are recorded based on an account–by–account review after all means of collection have been exhausted, and the potential recovery is considered remote. As of December 31, 2016, we have a $159.1 million receivable from Sonangol Pesquisa e Produção, S.A. (“Sonangol P&amp;P”) related to its share of costs incurred under the Block 21 Risk Services Agreement. Although this amount has been outstanding for over one year, Sonangol P&amp;P has acknowledged that this amount is owed to us. We continue to work with them on resolution of this issue and have determined that we did not need to set up a reserve for doubtful accounts as of December 31, 2016. As of December 31, 2016 and 2015, we did not have any reserves for doubtful accounts. We also did not have any off–balance sheet credit exposure related to our customers. Investments We have investments in marketable debt securities that are classified as held–to–maturity as we have the positive intent and ability to hold the investments until they mature. We classify investments with original maturities of greater than three months and remaining maturities of less than one year as short–term investments, and investments with maturities beyond one year as long–term investments. Our debt securities are carried at amortized cost and the carrying value of these securities is adjusted for amortization of premiums and accretion of discounts to maturity over the life of the securities. As the estimated fair value of each investment approximates its amortized cost, there were no significant unrecognized holding gains or losses as of December 31, 2016 and 2015. Income related to these securities is reported as a component of interest income in our consolidated statements of operations. Investments are considered to be impaired when a decline in fair value is determined to be other–than–temporary. We conduct a regular assessment of our debt securities with unrealized losses to determine whether these securities have other–than-temporary impairment (“OTTI”). This assessment considers, among other factors, the nature of the securities, credit rating or financial condition of the issuer, the extent and duration of the unrealized loss, market conditions and whether we intend to sell or whether it is more likely than not that we will be required to sell the debt securities. As of December 31, 2016 and 2015, we have no OTTI in our debt securities. Property and Depreciation, Depletion and Amortization Our oil, natural gas and natural gas liquids producing activities are accounted for under the successful efforts method of accounting. Under this method, costs to drill exploratory wells that do not find proved reserves, geological and geophysical costs and costs of carrying and retaining unproved properties are charged to expense as incurred. For 2016, 2015 and 2014, we recorded dry hole costs of $213.5 million, $188.0 million and $165.5 million, respectively, to expense costs associated with the drilling of exploratory wells that did not find proved reserves. Costs for unproved leasehold properties and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In 2016, we recorded dry hole costs of $1,276.4 million to expense costs associated with our Angolan exploratory wells (see Note 3).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costs. Other property is stated at cost less accumulated depreciation, which is computed using the straight–line method based on estimated economic lives ranging from three to ten years. We expense costs for maintenance and repairs in the period incurred. Significant improvements and betterments are capitalized if they extend the useful life of the asset. 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5, we recorded impairment charges of $256.8 million related to our proved oil and natural gas properties as the carrying amounts of such properties were determined not to be recoverable (see Note 5). Oil and natural gas leases for unproved properties with a carrying value greater than $1.0 million are assessed individually for impairment based on our current exploration plans and an allowance for impairment is provided if impairment is indicated. Leases that are individually less than $1.0 million in carrying value or are near expiration are amortized over the terms of the leases at rates that provide for full amortization of leases upon lease expiration. These leases have expiration dates ranging from 2017 through 2026. For 2016, 2015 and 2014, we recorded impairment charges of $66.6 million, $26.9 million and $70.5 million, respectively, related to our leases for unproved oil and natural gas properties. In 2016, we also recorded an impairment charge of $353.4 million related to our Angolan leases in conjunction with the write-off of our Angolan exploratory well costs (see Note 3). 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Embedded Derivatives Our first lien senior secured notes due (the “First Lien Notes”) and our second lien senior secured notes due 2023 (the “Second Lien Notes”) include features which were determined to be embedded derivatives requiring bifurcation and accounting as separate financial instruments. The embedded derivatives were initially recorded at fair value and are subject to remeasurement as of each balance sheet date. We have elected not to designate our embedded derivatives as hedging instruments. Changes in the fair value of these embedded derivatives are recorded immediately to earnings in “Other (expense) income” in our consolidated statements of operations. 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natural gas imbalances at December 31, 2016. 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Concentration of Credit Risk Our oil, natural gas and natural gas liquids revenues are derived principally from uncollateralized sales to customers in the oil and natural gas industry; therefore, our customers may be similarly affected by changes in economic and other conditions within the industry. We have experienced no credit losses on such sales in the past. In 2016, one customer accounted for 96.5% of our consolidated oil, natural gas and natural gas liquids revenues. We believe that the loss of this customer would have a temporary effect on our revenues but, that over time, we would be able to replace this customer. Recently Issued Accounting Standards In May 2014, the Financial Accounting Standards Board (“FASB”) issued ASU No. 2014–09, Revenue from Contracts with Customers. In August 2014, the FASB issued ASU No. 2014–15, Presentation of Financial Statements – Going Concern In April 2015, the FASB issued ASU No. 2015–03, Interest—Imputation of Interest In July 2015, the FASB issued ASU No. 2015–11, Accounting for Inventory In February 2016, the FASB issued ASU No. 2016-02, Leases In March 2016, the FASB issued ASU No. 2016-09, Compensation – Stock Compensation (Subtopic 718) In June 2016, the FASB issued ASU 2016–13, Financial Instruments – Credit Losses In November 2016, the FASB issued ASU 2016–18, Statement of Cash Flows on December 31, 2016, which required that we apply the guidance on a retrospective basis, wherein our consolidated statements of cash flows for all periods presented were adjusted to reflect the effects of applying the guidance. The following table shows the effects of applying the guidance:
Prior to Adoption (1)
As Adjusted
Year ended December 31, 2015:
(Accretion of discount) amortization of premium on investments
$
14,207
$
14,483
Accrued liabilities
22,453
272,065
Net cash flows used in operating activities
(251,942
)
(1,646
)
Change in restricted funds
(3,856
)
—
Proceeds from maturity of investment securities
1,894,562
1,999,421
Purchase of investment securities
(892,577
)
(1,192,873
)
Net cash flows provided by (used in) investing activities
77,460
(114,121
)
Increase (decrease) in cash, cash equivalents and restricted cash
(178,550
)
(119,835
)
Cash, cash equivalents and restricted cash, end of year
80,171
138,886
Year ended December 31, 2014:
(Accretion of discount) amortization of premium on investments
18,159
20,925
Net cash flows used in operating activities
(64,526
)
(61,760
)
Change in restricted funds
43,667
—
Proceeds from maturity of investment securities
1,700,123
2,350,705
Purchase of investment securities
(2,129,453
)
(2,739,134
)
Net cash flows provided by (used in) investing activities
(1,138,393
)
(1,141,159
)
(1)
Amounts are after reclassification of Angolan operations to no longer reflect these operations as discontinued. No other new accounting pronouncements issued or effective during 2016 have had or are expected to have a material impact on our consolidated financial statements.</t>
  </si>
  <si>
    <t>Angolan Impairments</t>
  </si>
  <si>
    <t>Asset Impairment Charges [Abstract]</t>
  </si>
  <si>
    <t xml:space="preserve">NOTE 3. ANGOLAN IMPAIRMENTS In August 2015, we executed the Agreement with Sonangol for the sale by us to Sonangol of the entire issued and outstanding share capital of Cobalt Angola’s indirect wholly–owned subsidiaries, CIE Angola Block 20 Ltd. and CIE Angola Block 21 Ltd., which respectively hold our 40% working interest in each of Block 20 and Block 21 offshore Angola. The requisite Angolan government approvals were not received within one year from the execution date and the Agreement terminated by its terms in August 2016. Since then, we have been working with Sonangol to understand and agree on the financial and operational implications of the termination of the Agreement. As part of these discussions, we have requested that Sonangol extend certain deadlines for exploration and development milestones under the agreements governing Blocks 20 and 21. Under the Agreement, we are entitled to be put back in our original position as if no agreement had been concluded, which we believe requires Sonangol to extend all such deadlines by, at a minimum, the one year period the Agreement was pending plus the period of time from the termination of the Agreement until this matter is resolved. No extensions have been granted to date. Over six months have passed since the termination of the Agreement, and there can be no assurance that such extensions will be forthcoming, on favorable terms or at all. We reserve the right to and will vigorously enforce the provisions of the Agreement and our rights under international law if Sonangol does not grant the extensions we believe we are entitled to under the Agreement. The dispute resolution procedures of the Agreement require that any dispute be finally resolved under the Rules of Arbitration of the International Chamber of Commerce, with proceedings seated in London, England. In addition, prior to commencing arbitration proceedings, a party must provide the other party with a Notice of Dispute describing the nature of the dispute and the relief requested. Given Sonangol’s delays and failure to date to grant the extensions, we submitted such a Notice of Dispute on March 8, 2017 to Sonangol under the Agreement. If Sonangol does not timely resolve this matter to our satisfaction, we intend to move forward with arbitration and at that time we will seek all available remedies at law or in equity. Further, our Angolan assets are indirectly held by a German subsidiary, and we therefore believe we are entitled to certain protections provided under international law under the bilateral investment treaty between Germany and Angola, dated October 30, 2003, including its substantive and procedural protections to investments of German investors. In 2016, we recorded $1,629.8 million of dry hole costs and impairments to write off capitalized well costs and the underlying leases associated with our Angolan operations in accordance with Accounting Standards Codification (“ASC”) 932, Extractive Activities – Oil and Gas Although we plan to continue to fulfill our obligations as operator, we do not plan to make any material additional investments in Angola until the financial and operational implications of the termination of the Agreement are resolved to our satisfaction. In addition, we are currently holding the $250.0 million initial payment that Sonangol made to us under the Agreement and do not plan to return any part of it until this matter, and the related matter concerning the payment of the joint interest receivable owed to us by Sonangol under the Block 21 Risk Services Agreement, is resolved. </t>
  </si>
  <si>
    <t>Investments</t>
  </si>
  <si>
    <t>Investments Debt And Equity Securities [Abstract]</t>
  </si>
  <si>
    <t xml:space="preserve">NOTE 4. INVESTMENTS Our investments in held–to–maturity securities consist of the following as of December 31:
2016
2015
Corporate securities
$
227,854
$
492,955
Commercial paper
292,466
604,986
U.S. Treasury securities
161,778
105,064
Certificates of deposit
—
20,750
Total
$
682,098
$
1,223,755
These investments are recorded in our consolidated balance sheets as follows as of December 31:
2016
2015
Cash and cash equivalents
$
341,680
$
38,420
Short-term investments (1)
340,418
1,185,335
$
682,098
$
1,223,755
(1)
As of December 31, 2016 and 2015, $9.1 million and $299.3 million, respectively, of these investments serve as collateral for certain of our obligations. At December 31, 2016 and 2015, the contractual maturities of our investments were within one year. Actual maturities may differ from contractual maturities as some borrowers have the right to call or prepay obligations with or without call or prepayment penalties. </t>
  </si>
  <si>
    <t>Fair Value Measurements</t>
  </si>
  <si>
    <t>Fair Value Disclosures [Abstract]</t>
  </si>
  <si>
    <t xml:space="preserve">NOTE 5.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Recurring Basis The following table represents the fair value hierarchy for our liabilities required to be measured at fair value on a recurring basis:
Fair Value Measurements at the End of the Reporting Period:
Fair Value
Level 1
Level 2
Level 3
As of December 31, 2016:
Embedded derivative liabilities:
First Lien Notes
$
27,012
$
—
$
—
$
27,012
Second Lien Notes
23,111
—
—
23,111
Total
$
50,123
$
—
$
—
$
50,123
The fair values of these embedded derivatives were estimated using the “with” and “without” method. Using this methodology, the First Lien Notes and Second Lien Notes were first valued with the embedded derivatives (the “with” scenario) and subsequently valued without the embedded derivative (the “without” scenario). The fair values of the embedded derivatives were estimated as the difference between the fair values of the First Lien Notes and Second Lien Notes in the “with” and “without” scenarios. The fair values of the First Lien Notes and Second Lien Notes in the “with” and “without” scenarios were estimated using a risk–neutral probability of default model. Significant Level 3 assumptions used in the valuation of the embedded derivatives were the fair values of our long–term debt, the expected recovery rates, the risk–neutral probability of default and the risk–free rates. The initial measurement of fair value for these embedded derivatives was at December 6, 2016, the date we entered into the First Lien Notes and Second Lien Notes (see Note 7). The reconciliation of changes in the fair value of our embedded derivatives is as follows for the year ended December 31:
2016
Beginning of period
$
—
Issuance of First Lien Notes and Second Lien Notes
47,618
Change in fair value
2,505
End of period
$
50,123
Nonrecurring Basis In 2015, as a result of a reduction in future net cash flows, we recognized a $256.8 million impairment charge to write down proved oil and natural gas properties to their fair value of $68.4 million. The fair value was determined using the income approach and was based on the expected present value of the future net cash flows from estimated reserves. Significant Level 3 assumptions associated with the calculation of discounted cash flows used in the impairment analysis included estimates of future prices, production costs, development expenditures, anticipated production of our estimated reserves, appropriate risk–adjusted discount rates and other relevant data. Financial Instruments The estimated fair values of our financial instruments have been determined at discrete points in time based on relevant market information. Our financial instruments consist of cash and cash equivalents, joint interest and other receivables, held–to–maturity investments, accounts payable and accrued liabilities. The carrying amounts of our financial instruments, other than held–to–maturity–investments and long–term debt, approximate fair value because of the short–term nature of the items. There were no significant unrecognized holding gains or losses related to our held–to–maturity investments as of December 31, 2016 and 2015. Accordingly, the carrying value of our held–to–maturity investments approximates their fair value. Our held–to–maturity investments are not traded on a public exchange and the fair value of these investments is based on inputs using valuations obtained from independent brokers. As these valuations use readily observable market parameters that are actively quoted and can be validated through external sources, we have categorized these investments as Level 2. The estimated fair value of our long–term debt is as follows as of December 31:
2016
2015
10.75% first lien notes due 2021
$
482,250
$
—
7.75% second lien notes due 2023
327,449
—
2.625% convertible senior notes due 2019
305,378
791,209
3.125% convertible senior notes due 2024
332,344
577,291
$
1,447,421
$
1,368,500
The fair values of our long–term debt were estimated using quoted market prices. As these valuations use quoted prices in active markets for identical assets or liabilities, we have categorized the long–term debt as Level 1. </t>
  </si>
  <si>
    <t>Oil and Natural Gas Properties</t>
  </si>
  <si>
    <t>Property Plant And Equipment [Abstract]</t>
  </si>
  <si>
    <t xml:space="preserve">NOTE 6. OIL AND NATURAL GAS PROPERTIES Oil and natural gas properties consisted of the following as of December 31:
2016
2015
Proved oil and natural gas properties:
Well and development costs
$
118,245
$
71,463
Accumulated depletion
(20,204
)
—
Total proved properties
98,041
71,463
Unproved oil and natural gas properties:
Oil and natural gas leaseholds
651,295
738,852
Accumulated valuation allowance
(507,198
)
(178,463
)
144,097
560,389
Exploratory wells in process
836,747
1,727,181
Total unproved properties
980,844
2,287,570
Total oil and natural gas properties, net
$
1,078,885
$
2,359,033
Capitalized Exploratory Well Costs The following tables reflect the net changes in and the cumulative costs of capitalized exploratory well costs (excluding any related leasehold costs):
2016
2015
2014
Beginning of period
$
1,727,181
$
1,186,464
$
777,823
Additions to capitalized exploration
Exploratory well costs
499,985
630,395
522,892
Capitalized interest
99,541
87,683
51,208
Amounts charged to expense (1)
(1,489,960
)
(177,361
)
(165,459
)
End of period
$
836,747
$
1,727,181
$
1,186,464
(1)
Amounts represent dry hole costs related to exploratory wells which did not encounter commercial hydrocarbons or where it was determined that sufficient progress was not being made.
2016
2015
Cumulative costs:
Exploratory well costs
$
582,115
$
1,572,090
Capitalized interest
254,632
155,091
$
836,747
$
1,727,181
Wells costs capitalized for a period greater than one year after completion after drilling (included in table above)
$
609,893
$
1,225,747
As of December 31, 2016, capitalized exploratory well costs that have been suspended longer than one year are associated with our Shenandoah, North Platte, Anchor, and Gabon discoveries. As of December 31, 2015, capitalized exploratory well costs that have been suspended longer that one year as associated with our Shenandoah, North Platte, Anchor, Gabon and Angolan discoveries. These well costs are suspended pending ongoing evaluation including, but not limited to, results of additional appraisal drilling, well–test analysis, additional geological and geophysical data and approval of a development plan. We believe these discoveries exhibit sufficient indications of hydrocarbons to justify potential development and are actively pursuing efforts to fully assess them. If additional information becomes available that raises substantial doubt as to the economic or operational viability of these discoveries, the associated costs will be expensed at that time. </t>
  </si>
  <si>
    <t>Long-term Debt, Net</t>
  </si>
  <si>
    <t>Long Term Debt [Abstract]</t>
  </si>
  <si>
    <t>NOTE 7. LONG–TERM DEBT, NET Long–term debt, net consisted of the following as of December 31:
2016
2015
10.75% first lien notes due 2021
Principal outstanding
$
500,000
$
—
Unamortized discount (1)
(34,416
)
—
Carrying amount
465,584
—
7.75% second lien notes due 2023
Principal outstanding
584,732
—
Unamortized discount (2)
(54,856
)
—
Carrying amount
529,876
—
2.625% convertible senior notes due 2019:
Principal outstanding
763,446
1,380,000
Unamortized discount (3)
(109,689
)
(258,565
)
Carrying amount
653,757
1,121,435
3.125% convertible senior notes due 2024:
Principal outstanding
1,204,145
1,300,000
Unamortized discount (4)
(374,013
)
(439,540
)
Carrying amount
830,132
860,460
Total
$
2,479,349
$
1,981,895
(1)
(2)
(3)
(4)
On December 6, 2016, we consummated the Transaction with certain holders (the “Holders”) of our outstanding 2.625% Convertible Senior Notes due 2019 (the “2019 Notes”) and 3.125% Convertible Senior Notes due 2024 (the “2024 Notes”). The Transaction consisted of: (i) the issuance of $500.0 million aggregate principal amount of the First Lien Notes to Holders for cash at a price of 98% and (ii) the issuance of $584.7 million aggregate principal amount of the Second Lien Notes and 30.0 million shares of our common stock to Holders in exchange for $616.6 million aggregate principal amount of 2019 Notes and $95.9 million aggregate principal amount of 2024 Notes held by the Holders. Both our First Lien Notes and Second Lien Notes have a requirement to pay an applicable premium upon a change in control or an event of default. In addition, our Second Lien Notes also have a put option in an asset sale. These requirements were determined to be embedded derivatives that require us to bifurcate and fair value the derivatives as of December 6, 2016 and to fair value the derivatives as of each subsequent reporting date (see Note 5). At December 6, 2016, we recognized derivative liabilities of $24.8 million and $22.8 million for our First Lien Notes and Second Lien Notes, respectively, which decreased the carrying value of these notes. We accounted for the Transaction as a debt modification as we determined that the terms of the new debt instruments were not substantially different from the terms of the original instruments. We did not recognize any gain or loss on the Transaction and have prospectively adjusted the effective interest rates on the 2019 Notes and 2024 Notes. Costs related to the Transaction totaled $19.6 million and are included in “General and administrative expenses” in our consolidated statements of operations. 10.75% First Lien Notes The 10.75% First Lien Notes were issued under an indenture dated December 6, 2016 (the “First Lien Indenture”) and mature on December 1, 2021. Interest is payable semi–annually in arrears on each June 1 and December 1 of each year. The First Lien Notes are initially guaranteed by all of our wholly–owned domestic subsidiaries (the “Guarantors”) and are secured, subject to certain exceptions, by a first priority lien on (i) substantially all of ours and the Guarantors’ assets and (ii) 65% of the shares of capital stock of Cobalt International Energy Overseas Ltd., which indirectly owns our working interests in our blocks offshore Angola and offshore Gabon (collectively, the “Collateral”). The First Lien Indenture includes covenants including, without limitation, restrictions on our ability to incur additional indebtedness, create liens on our properties, pay dividends and make restricted payments or certain investments, in each case subject to certain exceptions. The First Lien Indenture also requires us to apply a portion of the proceeds from certain asset sales to offer to repay the obligations under the First Lien Indenture, limits the incurrence of indebtedness secured on a second lien basis (including additional Second Lien Notes), prohibits the issuance of additional First Lien Notes and requires us to maintain a cash balance of at least $200.0 million. Prior to December 1, 2018, we may redeem the First Lien Notes, at our option, at a redemption price equal to 100% of the outstanding principal amount of such notes plus the applicable premium (as defined in the First Lien Indenture). On and after December 1, 2018, the First Lien Notes may be redeemed in multiples of $1,000 principal amount at a redemption price equal to 100% of the First Lien Notes to be redeemed, plus accrued and unpaid interest to, but excluding, the redemption date. 7.75% Second Lien Notes The 7.75% Second Lien Notes were issued pursuant to an indenture dated December 6, 2016 (as amended or supplemented from time to time, the “Second Lien Indenture”) and mature on December 1, 2023. Interest is payable semi–annually in arrears on each June 1 and December 1 of each year. The Second Lien Notes are guaranteed by the Guarantors and are secured, subject to certain exceptions, by a second priority lien on the Collateral. The Second Lien Indenture includes covenants and redemption provisions substantially similar to those in the First Lien Indenture. 2.625% Convertible Senior Notes due 2019 The 2019 Notes were issued under an indenture dated December 17, 2012 (the “2019 Indenture”) and mature December 1, 2019. Interest is payable semi–annually in arrears on June 1 and December 1 of each year. The 2019 Notes are senior unsecured obligations. The 2019 Notes may be converted at the option of the holder on the second scheduled trading day immediately preceding the maturity date, in multiples of $1,000 principal amount. The 2019 Notes are convertible at an initial conversion rate of 28.023 shares of common stock per $1,000 principal amount, representing an initial conversion price of approximately $35.68 per share. The conversion rate is subject to adjustment upon the occurrence of certain events, as defined in 2019 Indenture, but will not be adjusted for any accrued and unpaid interest except in limited circumstances. We can satisfy the conversion obligation, at our option, in either cash, shares of common stock or a combination thereof. When the 2019 Notes were issued, we accounted for the debt and equity components of the 2019 Notes separately, as we have the option to settle the conversion obligation in cash. At the date of issuance, we calculated the fair value of the 2019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December 1, 2019. The carrying amount of the equity component of the 2019 Notes reported in additional paid in capital was initially valued at $381.4 million, which is net of $9.1 million of debt issuance costs allocated to the equity component. As the closing price of our common stock on December 31, 2016 was less than the initial conversion price for the 2019 Notes, the if–converted value of the 2019 Notes would be less than principal amount. Holders of the 2019 Notes who convert their notes in connection with a “make–whole fundamental change”, as defined in the 2019 Indenture, may be entitled to a make–whole premium in the form of an increase in the conversion rate. Additionally, in the event of a fundamental change, as defined in the 2019 Indenture, holders of the 2019 Notes may require us to repurchase for cash all or a portion of their notes equal to $1,000, or a multiple of $1,000, at a fundamental change repurchase price equal to 100% of the principal amount of 2019 Notes, plus accrued and unpaid interest, if any, to, but not including, the fundamental change repurchase date. Upon the occurrence of an event of default, as defined within the 2019 Indenture, the trustee or the holders of at least 25% in aggregate principal amount of the 2019 Notes then outstanding may declare 100% of the principal of, and accrued and unpaid interest on, all the 2019 Notes to be due and payable immediately. 3.125% Convertible Senior Notes due 2024 The 2024 Notes were issued under an indenture dated May 13, 2014 (the “2024 Indenture”) and mature on May 15, 2024. Interest is payable semi–annually in arrears on May 15 and November 15 of each year. The 2024 Notes are senior unsecured obligations and ran equal in right of payment to the 2019 Notes. Prior to November 15, 2023, the 3.125% Notes are convertible only under the following circumstances: (i) during any fiscal quarter commencing after March 31, 2015 (and only during such fiscal quarter), if the last reported sale price of our common stock for at least 20 trading days (whether or not consecutive) during a 30 consecutive trading day period ending on, and including, the last trading day of the immediately preceding fiscal quarter exceeds $30.00 on each applicable trading day; (ii) during the five business day period after any five consecutive trading day period (the “2024 Notes Measurement Period”) in which the trading price per $1,000 principal amount of notes for each trading day of the 2024 Notes Measurement Period was less than 98% of the product of the last reported sale price of our common stock and the conversion rate on each such trading day; (iii) if we call all or any portion of the 2024 Notes for redemption on the second scheduled trading day immediately preceding the related redemption date; or (iv) upon the occurrence of specified distributions or the occurrence of specified corporate events. As of December 31, 2016, none of the conditions allowing holders of the 2024 Notes to convert had been met. On or after November 15, 2023, the 2024 Notes may be converted at the option of the holder at any time on the second scheduled trading day immediately preceding the stated maturity date, in multiples of $1,000 principal amount. The 2024 Notes are convertible at an initial conversion rate of 43.3604 shares of common stock per $1,000 principal amount, representing an initial conversion price of approximately $23.06 per share. The conversion rate is subject to adjustment upon the occurrence of certain events, as defined in the 2024 Indenture, but will not be adjusted for any accrued and unpaid interest except in limited circumstances. We can satisfy the conversion obligation, at our option, in either cash, shares of common stock or a combination thereof. When the 2024 Notes were issued, we accounted for the debt and equity components of the 2024 Notes separately, as we have the option to settle the conversion obligation in cash. At the date of issuance, we calculated the fair value of the 2024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May 15, 2024. The carrying amount of the equity component of the 2024 Notes reported in additional paid in capital was initially valued at $464.7 million, which is net of $11.1 million of debt issuance costs allocated to the equity component. As the closing price of our common stock on December 31, 2016 was less than the initial conversion price for the 2024 Notes, the if–converted value of the 2024 Notes would be less than principal amount. Holders of the 2024 Notes who convert their notes in connection with a “make– whole fundamental change”, as defined in the 2024 Indenture, may be entitled to a make–whole premium in the form of an increase in the conversion rate. Additionally, in the event of a fundamental change, as defined in the 2024 Indenture, holders of the 2024 Notes may require us to repurchase for cash all or a portion of their notes equal to $1,000 or a multiple of $1,000 at a fundamental change repurchase price equal to 100% of the principal amount of 2024 Notes, plus accrued and unpaid interest, if any, to, but not including, the fundamental change repurchase date. Upon the occurrence of an event of default, as defined within the 2024 Indenture, the trustee or the holders of at least 25% in aggregate principal amount of the Notes then outstanding may declare 100% of the principal of, and accrued and unpaid interest on, all the 2024 Notes to be due and payable immediately. Borrowing Base Facility Agreement In 2015, Cobalt GOM #1 LLC, an indirect, wholly-owned subsidiary, entered into a Borrowing Base Facility Agreement (the “Facility Agreement”) which provided for a limited recourse $150.0 million senior secured reserve–based term loan facility, with an amount available for borrowing at any time limited to a periodically adjusted borrowing base amount. In 2016, we terminated the Facility Agreement because the borrowing base amount under the Facility Agreement was expected to be materially reduced to a level that would not justify the ongoing expense of maintaining the facility. In conjunction with the termination, we wrote off $3.3 million of debt issuance costs associated with the facility agreement. We had no amounts outstanding under the Facility Agreement at any time it was in place. Maturities of Long–Term Debt The maturities of our long–term debt are as follows for the years ended December 31:
Payments Due By Year
2017
2018
2019
2020
2021
Thereafter
Principal outstanding
$
—
$
—
$
763,446
$
—
$
500,000
$
1,788,877</t>
  </si>
  <si>
    <t>Asset Retirement Obligations</t>
  </si>
  <si>
    <t>Asset Retirement Obligation [Abstract]</t>
  </si>
  <si>
    <t>NOTE 8. ASSET RETIREMENT OBLIGATIONS The changes in ARO are as follows for the years ended December 31:
2016
2015
Beginning of period
$
3,167
$
—
Liabilities incurred
—
3,068
Revisions
2,806
—
Accretion
550
99
End of period
$
6,523
$
3,167</t>
  </si>
  <si>
    <t>Commitments and Contingencies</t>
  </si>
  <si>
    <t>Commitments And Contingencies Disclosure [Abstract]</t>
  </si>
  <si>
    <t xml:space="preserve">NOTE 9. COMMITMENTS AND CONTINGENCIES We are currently, and from time to time we may become, involved in various legal and regulatory proceedings arising in the normal course of business. In November 2014, two purported stockholders, St. Lucie County Fire District Firefighters’ Pension Trust Fund and Fire and Police Retiree Health Care Fund, San Antonio, filed a class action lawsuit in the U.S. District Court for the Southern District of Texas on behalf of a putative class of all purchasers of our securities from February 21, 2012 through November 4, 2014 (the “St. Lucie lawsuit”). The St. Lucie lawsuit, filed against us and certain officers, former and current members of the Board of Directors, underwriters, and investment firms and funds, asserted violations of federal securities laws based on alleged misrepresentations and omissions in SEC filings and other public disclosures, primarily regarding compliance with the U.S. Foreign Corrupt Practices Act (“FCPA”) in our Angolan operations and the performance of certain wells offshore Angola. In December 2014, Steven Neuman, a purported stockholder, filed a substantially similar lawsuit against us and certain of our officers in the U.S. District Court for the Southern District of Texas on behalf of a putative class of all purchasers of our securities from February 21, 2012 through August 4, 2014 (the “Neuman lawsuit”). Like the St. Lucie lawsuit, the Neuman lawsuit asserted violations of federal securities laws based on alleged misrepresentations and omissions in SEC filings and other public disclosures regarding our compliance with the FCPA in our Angolan operations. In March 2015, the Court entered an order consolidating the Neuman lawsuit with the St. Lucie lawsuit (the “Consolidated Action”) and also entered an order in the Consolidated Action appointing Lead Plaintiffs and Lead Counsel. Lead Plaintiffs filed their consolidated amended complaint in May 2015. Among other remedies, the Consolidated Action seeks damages in an unspecified amount, along with an award of attorney fees and other costs and expenses to the plaintiffs. We filed a motion to dismiss the consolidated amended complaint in June 2015, and the other defendants also filed motions to dismiss. The Court denied our motion to dismiss in January 2016, and, in March 2016, the Court also denied our motion requesting that the Court certify its order on the motions to dismiss so that we may seek interlocutory appellate review of the order. Lead Plaintiffs also have filed a motion for class certification, seeking to certify a class of all persons and entities who purchased or otherwise acquired our securities between March 1, 2011 and November 3, 2014. The matter remains ongoing. In May 2016, Gaines, a purported stockholder, filed a derivative action in the 295th District Court in Harris County, Texas against us, as a nominal defendant, certain of our current and former officers and directors, and certain investment firms and funds. The lawsuit alleges that current and former officers and directors breached their fiduciary duties by making, and permitting us to make, alleged misrepresentations about two of our exploration wells offshore Angola; that certain officers received performance-based compensation in excess of what they were entitled; and that the investment firms and funds owed a fiduciary duty to us as controlling stockholders and breached that duty by engaging in insider trading. The lawsuit further alleges that demand was wrongfully refused. The plaintiff asserts claims for breach of fiduciary duty and unjust enrichment and seeks damages in an unspecified amount, disgorgement of profits, appropriate equitable relief, and an award of attorney fees and other costs and expenses. In July 2016, we filed our answer and special exceptions challenging the plaintiff’s standing to bring such claims against us. The Court heard arguments on our special exceptions in December 2016. The In November 2016, McDonaugh, a purported stockholder, filed a derivative action in the 80th District Court in Harris County, Texas against us, as a nominal defendant, and certain of our current and former officers and directors. The lawsuit alleges that defendants breached their fiduciary duties by failing to maintain adequate internal controls and by permitting or failing to prevent alleged misrepresentations and omissions in our SEC filings and other public disclosures, including in relation to compliance with the FCPA in our Angolan operations and regarding the performance of certain wells offshore Angola. The lawsuit also alleges that defendants received compensation or other benefits in excess of what they were entitled and that certain officers and directors engaged in unlawful trading and misappropriation of information. The lawsuit further alleges that demand was wrongfully refused. The plaintiff asserts claims for breach of fiduciary duty and unjust enrichment and seeks damages in an unspecified amount, reform of our governance and internal controls, restitution and disgorgement of profits, and an award of attorney fees and other costs and expenses. We filed our answer and special exceptions challenging the plaintiff’s standing to bring such claims against us in January 2017. The matter remains ongoing. In May 2016, we filed suit against XL Specialty Insurance Company (“XL”) in Harris County District Court in Houston, Texas. We assert XL improperly denied coverage for insurance claims made in July 2012 and other claims subsequently submitted to them in connection with our defending against the St. Lucie lawsuit, the Ogden derivative action, and other investigations and actions. In December 2016, we amended our petition to add Axis Insurance Company (“Axis”). Axis provides coverage in excess of the XL policy’s limit of liability. We allege breach of contract, violation of the Texas Prompt Payment of Claims Act, and seek a declaratory judgment that XL and Axis are obligated to pay any additional loss suffered by us due to the circumstances, investigation, and claims described in the suit. In December 2016, we also amended our petition to add claims against Illinois National Insurance Company, an AIG subsidiary (“AIG”), which served as our insurer after XL Against AIG, we allege breach of contract, violation of the Texas Prompt Payment of Claims Act, violation of the Texas Deceptive Trade Practices-Consumer Protection Act, and seek a declaratory judgment that AIG is obligated to pay any additional loss suffered by us due to the circumstances, investigations, and actions related to the Lontra and/or Loengo wells. Discovery is ongoing in the case and trial is set for June 2017. We are vigorously defending against the current lawsuits. It is not presently possible to determine whether any such matters will have a material adverse effect on our consolidated financial position, results of operations or liquidity. At December 31, 2016, we had the following estimated contractual commitments for the years ending December 31:
Payments Due By Year
2017
2018
2019
2020
2021
Thereafter
Drilling rig commitments
$
85,269
$
—
$
—
$
—
$
—
$
—
Social payment obligations (1)
86,473
74
—
—
—
—
Delay rental payments (2)
5,243
3,388
3,575
3,595
3,595
7,492
Operating leases
2,309
2,369
2,405
2,454
2,501
671
Total
$
179,294
$
5,831
$
5,980
$
6,049
$
6,096
$
8,163
(1)
Includes our contractual payment obligations for social projects such as the Sonangol Research and Technology Center and academic scholarships for Angolan students that we agreed to pay in consideration for the Angolan government granting us the licenses to explore for and develop hydrocarbons offshore Angola.
(2)
We recorded $9.2 million, $12.4 million, and $12.8 million of office and delay rental expense in 2016, 2015 and 2014, respectively. </t>
  </si>
  <si>
    <t>Equity-Based Compensation</t>
  </si>
  <si>
    <t>Disclosure Of Compensation Related Costs Sharebased Payments [Abstract]</t>
  </si>
  <si>
    <t>NOTE 10. EQUITY–BASED COMPENSATION We have various long–term incentive plans for employees. These plans allow for the issuance of restricted stock awards (“RSAs”), non–qualified stock options (“NQSOs”), performance stock units (“PSUs”), stock appreciation rights (SARs”) and restricted stock units (“RSUs”). As of December 31, 2016, we have 25.7 million shares authorized for issuance under these plans, and 7.7 million shares remain available for grant. We also have various long–term incentive plans for our non–employee directors. These plans allow for the issuance of NQSOs, RSUs or other equity–based awards as retainers. As of December 31, 2016, we have 1.5 million shares authorized for issuance under these plans, and 0.6 shares remain available for grant. Our policy is to issue new shares when RSAs are granted, when NQSOs are exercised and, should we elect to settle our PSUs, SARs and RSUs in shares of our common stock, when PSUs, SARs and RSUs are vested. Restricted Stock Awards An RSA is an award of common stock with no exercise price. In 2016 and 2015, we granted 0.6 million and 0.4 million RSAs, respectively, with both a performance and a service condition, and the fair value was measured using the Monte Carlo simulation model. The remainder of the RSAs granted in 2016 and 2015 and all of the RSAs granted in 2014 had a service condition only, and the fair value was measured using the market price of our common stock on the grant date. RSAs generally vest in three equal annual installments. The following weighted average assumptions were used to estimate the fair value of the RSAs for the year ended December 31:
2016
2015
Expected volatility
55.02
%
49.79
%
Risk-free interest rate
2.03
%
1.77
%
Dividend yield
—
%
—
%
Expected life (years)
5.7
10.0
Volatility was estimated based on historical daily prices from January 1, 2010 to the grant date. The risk–free interest rate was based on the yield of a zero–coupon U.S. Treasury bill that is commensurate with the RSAs contractual term. The expected dividend yield was not taken into account as we have historically not paid any dividends. The expected life was based on the derived service period, which is the period between the grant date and the date the performance condition is met, as calculated by the Monte Carlo simulation model. Activity related to RSAs is as follows:
Number of RSAs
Weighted Average Grant Date Fair Value Per RSA
Nonvested at January 1, 2016
5,780,239
$
11.59
Granted
3,898,052
1.43
Vested
(2,494,643
)
11.33
Forfeited
(1,061,890
)
12.70
Nonvested at December 31, 2016
6,121,758
$
5.00
Exercisable at December 31, 2016
755,657
$
6.73
The fair value of RSAs granted in 2016, 2015 and 2014 was $6.3 million, $30.5 million and $33.1 million, respectively, and the fair value of RSAs vested in 2016, 2015 and 2014 was $4.6 million, $1.4 million and $11.5 million, respectively. The weighted average remaining contractual terms for RSAs outstanding and RSAs exercisable at December 31, 2016 were 5.4 years and 3.7 years, respectively. As of December 31, 2016, there was $15.6 million of total unrecognized compensation cost related to unvested RSAs which is expected to be recognized over a weighted-average period of 1.6 years. Non-Qualified Stock Options We grant NQSOs to employees at an exercise price equal to the market value of our common stock on the grant date. The NQSOs have contractual terms of 10 years. The NQSOs granted in 2016 and 2015 vest after one year of service, subject to our common stock maintaining a minimum stock price for a specified period of time. The NQSOs granted in 2014 vest 50% at the end of the third year from date of grant and 50% at the end of the fourth year from date of grant. As the NQSOs granted in 2016 and 2015 had both service and market conditions, we estimated the fair value of these NQSOs using the Monte Carlo simulation model. The fair values of the NQSOs granted in 2014 were determined using the Black–Scholes option pricing model. The following weighted average assumptions were used to estimate the fair value of the NQSOs for the years ended December 31:
2016
2015
2014
Expected volatility
55.02
%
54.97
%
57.27
%
Risk-free interest rate
2.03
%
1.84
%
1.69
%
Dividend yield
—
%
—
%
—
%
Expected life (years)
5.7
5.5
5.5
Volatility was estimated based on historical daily prices from January 1, 2010 to the grant date. The risk–free interest rate was based on the yield of a zero–coupon U.S. Treasury bill that is commensurate with the NQSOs contractual term. The expected dividend yield was not taken into account as we have historically not paid any dividends. The expected life was based on the derived service period, which is the period between the grant date and the date the performance condition is met, as calculated by the Monte Carlo simulation model. Activity related to the NQSOs is as follows:
Number of NQSOs
Weighted Average Exercise Price per NQSO
Outstanding at January 1, 2016
3,766,941
$
17.23
Granted
1,129,944
3.50
Forfeited
(588,744
)
19.69
Outstanding at December 31, 2016
4,308,141
$
13.29
Exercisable at December 31, 2016
3,110,337
$
16.75
The fair value of NQSOs granted in 2016, 2015 and 2014 was $4.0 million, $5.9 million and $14.2 million, respectively, and the fair value of NQSOs vested in 2016, 2015 and 2014 was $14.5 million, $12.3 million and $16.1 million, respectively. The weighted average remaining contractual terms for NQSOs outstanding and NQSOs exercisable at December 31, 2016 were 6.7 years and 5.8 years, respectively. There was no intrinsic value for both NQSOs outstanding and NQSOs exercisable as the exercise prices exceeded the market price of our common stock as of December 31, 2016. As of December 31, 2016, there was $0.4 million of total unrecognized compensation cost related to unvested NQSOs which is expected to be recognized over a weighted-average period of 0.8 years. Performance Stock Units A PSU is an award where each unit represents the right to receive, subject to our common stock attaining a specified return, the value of one share of our common stock at the date of vesting. The PSUs may be settled by, at our discretion, either the issuance of our common stock, cash or a combination thereof based on the fair market value of the common stock on the date of exercise. The PSUs vest in three equal installments subject to our common stock attaining a specified return each vesting date. The PSUs granted in 2016 had both service and performance conditions, and we estimated the fair value of these PSUs using the Monte Carlo simulation model. The following weighted average assumptions were used to estimate the fair value of the PSUs for the year ended December 31:
2016
Expected volatility
64.31
%
Risk-free interest rate
0.80
%
Dividend yield
—
% Expected volatility was calculated for the peer company based on historical volatility over the most recent three years using daily stock prices. The risk–free interest rate was based on the yield of a zero–coupon U.S. Treasury bill that is commensurate with the end date of the longest remaining period of three years. The expected dividend yield was not taken into account as we have historically not paid any dividends. Activity related to the PSUs is as follows:
Number of PSUs
Weighted Average Grant Date Fair Value Per PSU
Nonvested at January 1, 2016
—
$
—
Granted
283,750
0.75
Nonvested at December 31, 2016
283,750
$
0.75
Exercisable at December 31, 2016
—
$
—
The weighted average remaining contractual term for PSUs outstanding at December 31, 2016 was 9.6 years. As of December 31, 2016, there was $0.2 million of total unrecognized compensation cost related to unvested PSUs which is expected to be recognized over a weighted-average period of 2.6 years. Restricted Stock Units An RSU is an award where each unit represents the right to receive the value of one share of our common stock at the date of vesting. RSUs may be settled by, at our discretion, either the issuance of our common stock, cash or a combination thereof based on the fair market value of the common stock on the date of exercise. The RSUs granted in 2016 vest in three equal annual installments. Activity related to the RSUs is as follows:
Number of RSUs
Weighted Average Grant Date Fair Value Per RSU
Nonvested at January 1, 2016
—
$
—
Granted
3,491,352
2.44
Vested
(596,823
)
2.44
Forfeited
(457,097
)
2.44
Nonvested at December 31, 2016
2,437,432
$
2.44
Exercisable at December 31, 2016
358,606
$
2.44
The fair value of RSUs vested in 2016 and 2014 was $0.8 million and $0.7 million, respectively. No RSUs vested in 2015. The weighted average remaining contractual terms for both RSUs outstanding and RSUs exercisable at December 31, 2016 was 9.1 years. As of December 31, 2016, there was $4.1 million of total unrecognized compensation cost related to unvested RSUs which is expected to be recognized over a weighted–average period of 2.2 years. Stock Appreciation Rights An SAR represents a contractual right to receive an amount equal to the appreciation in the price of one share of our common stock from the grant date over the exercise price of the SAR. SARs may be settled by, at our discretion, either the issuance of our common stock, cash or a combination thereof based on the fair market value of the common stock on the date of exercise. We grant SARs to employees at an exercise price equal to the market value of our common stock on the grant date. The SARs have contractual terms of 10 years and vest in three equal annual installments. We account for the SARs as liability awards, and the fair value of the SARs is remeasured at the end of each reporting period based on the current fair value of the SARs. We estimate the fair value of the SARs using the Black–Scholes option price model. The following weighted average assumptions were used to estimate the fair value of the SARs for the year ended December 31:
2015
Expected volatility
54.97
%
Risk-free interest rate
1.84
%
Dividend yield
—
%
Expected life (years)
5.5
Activity related to the SARs is as follows:
Number of SARs
Weighted Average Exercise Price Per SAR
Outstanding at January 1, 2016
1,452,332
$
8.87
Forfeited
(595,566
)
8.87
Outstanding at December 31, 2016
856,766
$
8.87
Exercisable at December 31, 2016
698,424
$
8.87
The weighted average grant date fair value of SARs granted in 2015 was $4.2 million. No SARs were granted in 2016 or 2014. As of December 31, 2016, the weighted average remaining contractual term for both SARs outstanding and SARs exercisable was 8.1 years and there was no intrinsic value for both the SARS outstanding and the SARS exercisable as the exercise price exceeds the market price of our common stock as of December 31, 2016. As of December 31, 2016, there was $10 thousand of total unrecognized compensation cost related to unvested SARs which is expected to be recognized over a weighted–average period of 1.1 years. Non–Employee Director Grants We granted a total of 0.3 million, 0.05 million and 0.03 million shares of our common stock to our non–employee directors as retainer awards in 2016, 2015 and 2014, respectively. The directors have elected to defer the issuance of this stock. Accordingly, we have recorded a liability for the future issuance of these shares. The weighted average fair value of the common stock granted in 2016, 2015 and 2014 was $1.89, $9.49 and $17.52 , respectively. In addition, we granted 0.4 million RSUs to our non–employee directors. These RSUs will be settled by, at our discretion, either the issuance of our common stock, cash or a combination thereof. The fair value of these RSUs on the date of grant was $0.8 million. Compensation Cost Equity–based compensation cost is measured at the date of grant based on the calculated fair value of the award and is generally recognized on a straight–line basis over the requisite service period, including those with graded vesting. The compensation cost is determined based on awards ultimately expected to vest, and we have reduced the cost for estimated forfeitures based on historical forfeiture rtes. Forfeitures are estimated at the time of grant and revised, if necessary, in subsequent periods to reflect actual forfeitures. The following table presents the compensation costs recognized for the years ended December 31:
2016
2015
2014
Equity awards
$
16,243
$
26,297
$
31,742
Liability awards
(1,354
)
1,451
—
Total
$
14,889
$
27,748
$
31,742</t>
  </si>
  <si>
    <t>Employee Benefit Plan</t>
  </si>
  <si>
    <t>Compensation And Retirement Disclosure [Abstract]</t>
  </si>
  <si>
    <t>NOTE 11. EMPLOYEE BENEFIT PLAN We have a defined contribution 401(k) plan (the “Plan”). All of our employees are eligible to participate in the Plan after three months of continuous employment. The plan is discretionary and provides a 6% employee contribution match as determined by our Board of Directors. For 2016, 2015 and 2014, we recorded $1.5 million, $1.7 million, and $1.0 million, respectively, in benefits contributions to the Plan, which are included in general and administrative expenses in our consolidated statements of operations.</t>
  </si>
  <si>
    <t>Income Taxes</t>
  </si>
  <si>
    <t>Income Tax Disclosure [Abstract]</t>
  </si>
  <si>
    <t xml:space="preserve">NOTE 12. INCOME TAXES The provision for income taxes is comprised of the following for the years ended December 31:
2016
2015
2014
Current taxes:
U.S.
$
—
$
—
$
—
Foreign
—
—
—
Deferred taxes:
U.S
—
—
—
Foreign
—
—
—
Total
$
—
$
—
$
—
As we establish full valuation allowances against net deferred tax assets where we have determined that it is more likely than not that all of the deferred tax assets will not be realized, we have recognized no income taxes in our consolidated statements of operations for the years ended December 31, 2016, 2015 and 2014. The geographic sources of our loss are as follows for the years ended December 31:
2016
2015
2014
U.S.
$
(2,313,482
)
$
(490,190
)
$
(307,025
)
Foreign
(29,827
)
(204,236
)
(203,738
)
Net loss
$
(2,343,309
)
$
(694,426
)
$
(510,763
) The effective tax rate on our loss differs from the U.S. statutory rate as follows for the years ended December 31:
2016
2015
2014
Income tax expense (benefit) at the federal statutory rate
35.0
%
35.0
%
35.0
%
State income taxes, net of federal income tax benefit
0.1
%
0.1
%
0.2
%
Foreign income tax
41.5
%
13.5
%
21.8
%
Other
(4.0
)%
(0.5
)%
(1.8
)%
Valuation allowance
(72.6
)%
(48.1
)%
(55.2
)%
—
%
—
%
—
% Deferred income taxes reflect the net tax effects of temporary differences between the carrying amounts of assets and liabilities for financial reporting purposes and the amounts used for income tax purposes. The tax effects of our temporary differences and net operating losses (“NOL”) are as follows at December 31:
2016
2015
Long-term deferred tax asset:
Seismic and exploration costs
$
2,227,489
$
733,183
Stock based compensation
27,342
26,995
Domestic NOL carry forwards
695,434
568,050
Foreign NOL carry forwards
43,969
42,625
Other
11,522
(88,837
)
Valuation allowance
(2,597,708
)
(896,355
)
Total long-term deferred tax asset
408,048
385,661
Long-term deferred tax liability:
2019 Notes
(61,944
)
(85,339
)
2024 Notes
(107,629
)
(148,279
)
Oil and natural gas properties
(238,475
)
(152,043
)
Total long-term deferred tax liability
(408,048
)
(385,661
)
Net long-term deferred tax asset
$
—
$
—
As of December 31, 2016, we had NOL carryforwards for federal and state income tax purposes of approximately $2.0 billion and $82.8 million, respectively, which begin to expire in 2026 and 2025, respectively. As of December 31, 2016, we had an NOL carryforward for foreign income tax purposes of approximately $85.6 million which began to expire in 2016. The utilization of the NOL carryforwards is dependent upon generating sufficient future taxable income in the appropriate jurisdictions within the carryforward period. Our tax filings are subject to examination by federal and state tax authorities where we conduct our business. These examinations may result in assessments of additional tax that are resolved with the authorities or through the courts. We have evaluated whether any material tax position we have taken will more likely than not be sustained upon examination by the appropriate taxing authority. As we believe that all such material tax positions we have taken are supportable by existing laws and related interpretations, we believe there are no material uncertain tax positions to consider. There were no unrecognized tax benefits or accrued interest or penalties associated with unrecognized tax benefits as of December 31, 2016 and 2015. </t>
  </si>
  <si>
    <t>Earnings Per Share</t>
  </si>
  <si>
    <t>Earnings Per Share [Abstract]</t>
  </si>
  <si>
    <t xml:space="preserve">NOTE 13. EARNINGS PER SHARE A reconciliation of the number of shares used for the basic and diluted loss per share computations is as follows for the years ended December 31:
2016
2015
2014
Weighted average common shares outstanding (basic and diluted)
412,080
408,535
407,116
Anti-dilutive shares excluded from diluted loss per share (1)
101,740
104,693
80,498
(1)
Excludes RSAs, RSUs, NQSOs, PSUs, SARs and the shares underlying the 2.625% convertible senior notes due 2019 and the 3.125% convertible senior notes due 2024 as their effect, if included, would have been anti–dilutive. </t>
  </si>
  <si>
    <t>Other Supplement Information</t>
  </si>
  <si>
    <t>Supplemental Financial Information [Abstract]</t>
  </si>
  <si>
    <t>Other Supplemental Information</t>
  </si>
  <si>
    <t>NOTE 14. OTHER SUPPLEMENTAL INFORMATION Cash, cash equivalents and restricted cash are recorded in our consolidated balance sheets as follows as of December 31:
2016
2015
Cash and cash equivalents
$
613,534
$
80,171
Restricted cash
2,517
58,715
$
616,051
$
138,886
Supplemental cash flows and noncash transactions were as follows as of and for the years ended December 31:
2016
2015
2014
Supplemental cash flows information:
Cash paid for interest
$
78,320
$
78,410
$
56,764
Cash paid for income taxes
—
—
—
Noncash transactions - changes in accrued capital expenditures
(69,667
)
(47,580
)
(56,129
) Accrued liabilities consisted of the following as of December 31:
2016
2015
Accrued AFE costs
$
73,808
$
202,439
Social obligation payments
86,473
115,110
Funds from release of letter of credit on Block 9
18,375
—
Interest
13,793
7,843
Angolan consumption tax and withholding on services
9,796
13,421
Bonuses
8,900
12,300
General expenses
5,849
5,467
Seismic and other operating costs
5,625
9,782
Other
4,799
3,330
Total accrued liabilities
$
227,418
$
369,692</t>
  </si>
  <si>
    <t>Other Matters</t>
  </si>
  <si>
    <t>Other Matters Disclosure [Abstract]</t>
  </si>
  <si>
    <t xml:space="preserve">NOTE 15. OTHER MATTERS In February 2016, we initiated a workforce reduction program in response to the pending sale of our Angola properties and prolonged commodity price weakness, which resulted in a reduction of our capital programs and other operations. In 2016, we recorded a charge for severance expense of $9.9 million. As of December 31, 2016, we had accrued severance of $0.9 million, which we expect will be paid in 2017. In September 2016, we announced that we entered into an amendment to our drilling contract with Rowan (UK) Reliance Limited and recorded a charge of $95.9 million, of which $76.3 million was paid in 2016. This amendment provided for the early termination of our long–term drilling contract for one of their drillships. The drilling contract was originally scheduled to terminate in February 2018, but the amendment provides for a contract termination date in March 2017. This charge is recorded in “Loss on amendment of contract” in our consolidated statements of operations. As of December 31, 2016, we had accrued costs of $19.6 million, which will be paid in March 2017. </t>
  </si>
  <si>
    <t>Quarterly Data (Unaudited)</t>
  </si>
  <si>
    <t>Quarterly Financial Information Disclosure [Abstract]</t>
  </si>
  <si>
    <t>NOTE 16. QUARTERLY DATA (UNAUDITED)
First Quarter
Second Quarter
Third Quarter
Fourth Quarter
2016
Revenues
$
1,636
$
3,173
$
4,228
$
7,768
Gross profit (1)
680
1,470
1,856
5,225
Net loss (2)
(46,615
)
(205,549
)
(2)
(218,205
)
(3)
(1,872,940
)
(4)
Basic and diluted loss per share
$
(0.11
)
$
(0.50
)
$
(0.53
)
$
(4.47
)
2015
Revenues
$
—
$
—
$
—
$
—
Gross profit
—
—
—
—
Net loss
(81,617
)
(66,810
)
(59,164
)
(486,835
)
(5)
Basic and diluted loss per share
$
(0.20
)
$
(0.16
)
$
(0.14
)
$
(1.19
)
(1)
Represents oil, natural gas and natural gas liquids revenues less lease operating expenses.
(2)
Includes dry hole costs and impairments of $155.8 million, of which $149.9 million relates to the Goodfellow exploratory well and underlying leases.
(3)
Includes a $95.9 million charge related to the amendment of a drilling contract in the U.S. Gulf of Mexico.
(4)
Includes dry hole costs and impairment of $1,761.4 million, of which $1,691.8 million relates to our Angolan assets.
(5)
Includes dry hole costs and impairments of $422.4 million, of which $256.8 million relates to our proved oil and natural gas properties and $151.4 million relates to the Lontra exploratory well.</t>
  </si>
  <si>
    <t>Supplementary Information on Oil and Natural Gas Activities (Unaudited)</t>
  </si>
  <si>
    <t>Extractive Industries [Abstract]</t>
  </si>
  <si>
    <t>NOTE 17. SUPPLEMENTARY INFORMATION ON OIL AND NATURAL GAS ACTIVITIES (UNAUDITED) Oil and Natural Gas Properties Capitalized costs relating to oil and natural gas producing activities are as follows at December 31:
2016
2015
Proved oil and natural gas properties
$
118,245
$
71,463
Unproved oil and natural gas properties, net
980,844
2,287,570
1,099,089
2,359,033
Accumulated depreciation, depletion and amortization
(20,204
)
—
Net capitalized costs
$
1,078,885
$
2,359,033
Costs incurred in oil and natural gas property development activities are as follows for the years ended December 31:
2016
2015
2014
Acquisition of unproved oil and natural gas properties
$
3,715
$
35,993
$
27,784
Exploration costs:
Capitalized
599,526
718,078
574,100
Expensed
58,170
61,844
85,567
Development costs
39,111
145,021
90,642
Total
$
700,522
$
960,936
$
778,093
Estimated Proved Oil, Natural Gas and Natural Gas Liquids Reserves Our estimated proved reserves are all located within the U.S. Gulf of Mexico.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our proved reserves as of December 31, 2016, 2015 and 2014 have been prepared by Netherland, Sewell &amp; Associates, Inc. (“NSAI”), independent petroleum consultants. The following table sets forth changes in estimated proved and estimated proved developed reserves for the periods indicated.
Oil (MMBbls)
Natural Gas (Bcf)
Natural Gas Liquids (MMBbls)
MMBOE
Proved developed and undeveloped reserves:
As of December 31, 2013
7.9
3.4
—
8.5
Extensions and discoveries
0.5
0.3
—
0.5
As of December 31, 2014
8.4
3.7
—
9.0
Revisions of previous estimates
(2.8
)
(1.9
)
0.3
(2.8
)
As of December 31, 2015
5.6
1.8
0.3
6.2
Revisions of previous estimates
(2.2
)
(0.5
)
(0.2
)
(2.5
)
Production
(0.4
)
(0.1
)
—
(0.4
)
As of December 31, 2016
3.0
1.2
0.1
3.3
Proved developed reserves:
December 31, 2013
—
—
—
—
December 31, 2014
—
—
—
—
December 31, 2015
—
—
—
—
December 31, 2016
1.9
0.8
0.1
2.1
Proved undeveloped reserves:
December 31, 2013
7.9
3.4
—
8.5
December 31, 2014
8.4
3.7
—
9.0
December 31, 2015
5.6
1.8
0.3
6.2
December 31, 2016
1.1
0.4
—
1.2
Standardized Measure of Discounted Future Net Cash Flows Relating to Proved Reserves The following tables present a standardized measure of discounted future net cash flows and changes therein relating to estimated proved oil, natural gas and natural gas liquids reserves. In computing this data, assumptions other than those required by the Securities and Exchange Commission (“SEC”) could produce different results. Accordingly, the data should not be construed as representative of the fair market value of our estimated proved oil, natural gas and natural gas liquids reserves. The following assumptions have been made:
•
Future cash inflows were based on prices used in estimating our proved oil, natural gas and natural gas liquids reserves. Future price changes were included only to the extent provided by existing contractual agreements.
•
Future development and production costs were computed using year end costs assuming no change in present economic conditions.
•
No provisions for future federal income taxes were computed as the tax basis of our oil and natural gas properties in the United States and net operating losses attributable to oil and natural gas operations exceed the future net revenues.
•
Future net cash flows were discounted at an annual rate of 10%. The standardized measure of discounted future net cash flows relating to estimated proved oil, natural gas and natural gas liquids reserves is as follows at December 31:
2016
2015
2014
Future cash inflows
$
123,889
$
288,705
$
814,394
Future production and development costs
(86,103
)
(186,053
)
(257,016
)
Future net cash flows
37,786
102,652
557,378
10% annual premium (discount) for estimated timing of cash flows
1,164
(45,077
)
(192,094
)
Standardized measure of discounted future net cash flows
$
38,950
$
57,575
$
365,284
As specified by the SEC, the prices for oil, natural gas and natural gas liquids used in this calculation were the average prices during the year determined using the price of the first day of each month, except for volumes subject to fixed price contracts. The prices utilized in calculating our total estimated proved reserves at December 31, 2016, 2015 and 2014 were $40.32, $50.78 and $95.24 per barrel of oil, $19.23, $15.23 and $0.00 per barrel of natural gas liquids, and $2.056, $(0.182) and $4.770 per Mcf of natural gas, respectively. The principal sources of changes in the standardized measure of future net cash flows are as follows for the years ended December 31:
2016
2015
2014
Standardized measure at beginning of year
$
57,575
$
365,284
$
276,633
Sales and transfers of oil, natural gas and natural gas liquids produced, net of production costs
(9,231
)
—
—
Net changes in prices and production costs
(31,738
)
(314,367
)
(36,869
)
Development costs incurred during the period
45,611
—
—
Revisions and other
(23,579
)
(122,584
)
17,351
Accretion of discount
5,757
36,528
27,663
Changes in estimated future development costs
(822
)
99,964
49,700
Changes in timing and other
(4,623
)
(7,250
)
30,806
Standardized measure, ending
$
38,950
$
57,575
$
365,284</t>
  </si>
  <si>
    <t>Subsequent Events (Unaudited)</t>
  </si>
  <si>
    <t>Subsequent Events [Abstract]</t>
  </si>
  <si>
    <t>NOTE 18. SUBSEQUENT EVENTS (UNAUDITED) In January 2017, we consummated a follow–on debt exchange transaction with certain of the Holders whereby we issued an aggregate principal amount of $139.2 million in additional second lien notes due 2023 in exchange for $137.8 million aggregate principal amount of the 2019 Notes and $60.0 million aggregate principal amount of the 2024 Notes held by the Holders. In February 2017, we received a letter from the Department of Justice (“DOJ”) advising us that the DOJ has closed its investigation into our operations in Angola. This formally concluded the DOJ investigation, which was the last investigation by any U.S. regulatory agency into our Angolan operations. No regulatory action has been taken against us as a result of these investigations. In March 2017, the SEC informed us by telephone that it had initiated an informal inquiry regarding the Company related to the Sonangol Research and Technology Center (the “Technology Center”). As background, in December 2011, we executed the Block 20 Production Sharing Contract under which we and BP Exploration Angola (Kwanza Benguela) Limited are required to make certain social contributions to Sonangol, including for the Technology Center. In March 2017, we also received a voluntary request for information regarding such inquiry. We believe our activities in Angola have complied with all applicable laws, including the Foreign Corrupt Practices Act, and we will cooperate with the SEC’s inquiry. We evaluated subsequent events for appropriate accounting and disclosure through the date these consolidated financial statements were issued and determined that there were no other material items that required recognition or disclosure in our consolidated financial statements.</t>
  </si>
  <si>
    <t>Summary of Significant Accounting Policies (Policies)</t>
  </si>
  <si>
    <t>Basis of Presentation</t>
  </si>
  <si>
    <t xml:space="preserve">Basis of Presentation The consolidated financial statements include the accounts of the Company and its majority–owned subsidiaries (“we,” “our” or “us”). All significant intercompany accounts and transactions have been eliminated in consolidation. In the Notes to Consolidated Financial Statements, all dollar and share amounts in tabulations are in thousands of dollars and shares, respectively, unless otherwise indicated. </t>
  </si>
  <si>
    <t>Use of Estimates</t>
  </si>
  <si>
    <t>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t>
  </si>
  <si>
    <t>Cash and Cash Equivalents</t>
  </si>
  <si>
    <t>Cash and Cash Equivalents We consider all highly liquid investments with an original maturity of three months or less at the time of purchase to be cash equivalents. All of our cash and cash equivalents are maintained with several major financial institutions in the United States. Deposits with these financial institutions may exceed the amount of insurance provided on such deposits; however, we regularly monitor the financial stability of these financial institutions and believe that we are not exposed to any significant default risk.</t>
  </si>
  <si>
    <t>Restricted Cash</t>
  </si>
  <si>
    <t xml:space="preserve">Restricted Cash Restricted cash serves as collateral for certain of our obligations. These restricted funds are invested in interest–bearing accounts. </t>
  </si>
  <si>
    <t>Joint Interest and Other Receivables</t>
  </si>
  <si>
    <t xml:space="preserve">Joint Interest and Other Receivables Joint interest receivables result from billing shared costs under the respective operating agreements to our partners. Accounts receivable from oil, natural gas and natural gas liquids sales are recorded at the invoiced amount and do not bear interest. We routinely assess the financial strength of our customers and partners and bad debts are recorded based on an account–by–account review after all means of collection have been exhausted, and the potential recovery is considered remote. As of December 31, 2016, we have a $159.1 million receivable from Sonangol Pesquisa e Produção, S.A. (“Sonangol P&amp;P”) related to its share of costs incurred under the Block 21 Risk Services Agreement. Although this amount has been outstanding for over one year, Sonangol P&amp;P has acknowledged that this amount is owed to us. We continue to work with them on resolution of this issue and have determined that we did not need to set up a reserve for doubtful accounts as of December 31, 2016. As of December 31, 2016 and 2015, we did not have any reserves for doubtful accounts. We also did not have any off–balance sheet credit exposure related to our customers. </t>
  </si>
  <si>
    <t>Investments We have investments in marketable debt securities that are classified as held–to–maturity as we have the positive intent and ability to hold the investments until they mature. We classify investments with original maturities of greater than three months and remaining maturities of less than one year as short–term investments, and investments with maturities beyond one year as long–term investments. Our debt securities are carried at amortized cost and the carrying value of these securities is adjusted for amortization of premiums and accretion of discounts to maturity over the life of the securities. As the estimated fair value of each investment approximates its amortized cost, there were no significant unrecognized holding gains or losses as of December 31, 2016 and 2015. Income related to these securities is reported as a component of interest income in our consolidated statements of operations. Investments are considered to be impaired when a decline in fair value is determined to be other–than–temporary. We conduct a regular assessment of our debt securities with unrealized losses to determine whether these securities have other–than-temporary impairment (“OTTI”). This assessment considers, among other factors, the nature of the securities, credit rating or financial condition of the issuer, the extent and duration of the unrealized loss, market conditions and whether we intend to sell or whether it is more likely than not that we will be required to sell the debt securities. As of December 31, 2016 and 2015, we have no OTTI in our debt securities.</t>
  </si>
  <si>
    <t>Property and Depreciation, Depletion and Amortization</t>
  </si>
  <si>
    <t xml:space="preserve">Property and Depreciation, Depletion and Amortization Our oil, natural gas and natural gas liquids producing activities are accounted for under the successful efforts method of accounting. Under this method, costs to drill exploratory wells that do not find proved reserves, geological and geophysical costs and costs of carrying and retaining unproved properties are charged to expense as incurred. For 2016, 2015 and 2014, we recorded dry hole costs of $213.5 million, $188.0 million and $165.5 million, respectively, to expense costs associated with the drilling of exploratory wells that did not find proved reserves. Costs for unproved leasehold properties and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In 2016, we recorded dry hole costs of $1,276.4 million to expense costs associated with our Angolan exploratory wells (see Note 3). The capitalized costs of our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costs. Other property is stated at cost less accumulated depreciation, which is computed using the straight–line method based on estimated economic lives ranging from three to ten years. We expense costs for maintenance and repairs in the period incurred. Significant improvements and betterments are capitalized if they extend the useful life of the asset. </t>
  </si>
  <si>
    <t>Impairment of Oil and Natural Gas Properties</t>
  </si>
  <si>
    <t xml:space="preserve">Impairment of Oil and Natural Gas Properties We evaluate our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2015, we recorded impairment charges of $256.8 million related to our proved oil and natural gas properties as the carrying amounts of such properties were determined not to be recoverable (see Note 5). Oil and natural gas leases for unproved properties with a carrying value greater than $1.0 million are assessed individually for impairment based on our current exploration plans and an allowance for impairment is provided if impairment is indicated. Leases that are individually less than $1.0 million in carrying value or are near expiration are amortized over the terms of the leases at rates that provide for full amortization of leases upon lease expiration. These leases have expiration dates ranging from 2017 through 2026. For 2016, 2015 and 2014, we recorded impairment charges of $66.6 million, $26.9 million and $70.5 million, respectively, related to our leases for unproved oil and natural gas properties. In 2016, we also recorded an impairment charge of $353.4 million related to our Angolan leases in conjunction with the write-off of our Angolan exploratory well costs (see Note 3). </t>
  </si>
  <si>
    <t xml:space="preserve">Asset Retirement Obligations An asset retirement obligation (“ARO”) represents the future abandonment costs of tangible assets, such as wells, service assets, and other facilities. We record a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t>
  </si>
  <si>
    <t>Embedded Derivatives</t>
  </si>
  <si>
    <t>Embedded Derivatives Our first lien senior secured notes due (the “First Lien Notes”) and our second lien senior secured notes due 2023 (the “Second Lien Notes”) include features which were determined to be embedded derivatives requiring bifurcation and accounting as separate financial instruments. The embedded derivatives were initially recorded at fair value and are subject to remeasurement as of each balance sheet date. We have elected not to designate our embedded derivatives as hedging instruments. Changes in the fair value of these embedded derivatives are recorded immediately to earnings in “Other (expense) income” in our consolidated statements of operations.</t>
  </si>
  <si>
    <t>Revenue Recognition</t>
  </si>
  <si>
    <t>Revenue Recognition Oil, natural gas and natural gas liquids revenues are recognized when production is sold to a purchaser at fixed or determinable prices, when delivery has occurred and title has transferred and collectability of the revenue is reasonably assure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There were no significant natural gas imbalances at December 31, 2016.</t>
  </si>
  <si>
    <t xml:space="preserve">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t>
  </si>
  <si>
    <t>Concentration of Credit Risk</t>
  </si>
  <si>
    <t>Concentration of Credit Risk Our oil, natural gas and natural gas liquids revenues are derived principally from uncollateralized sales to customers in the oil and natural gas industry; therefore, our customers may be similarly affected by changes in economic and other conditions within the industry. We have experienced no credit losses on such sales in the past. In 2016, one customer accounted for 96.5% of our consolidated oil, natural gas and natural gas liquids revenues. We believe that the loss of this customer would have a temporary effect on our revenues but, that over time, we would be able to replace this customer.</t>
  </si>
  <si>
    <t>Recently Issued Accounting Standards</t>
  </si>
  <si>
    <t>Recently Issued Accounting Standards In May 2014, the Financial Accounting Standards Board (“FASB”) issued ASU No. 2014–09, Revenue from Contracts with Customers. In August 2014, the FASB issued ASU No. 2014–15, Presentation of Financial Statements – Going Concern In April 2015, the FASB issued ASU No. 2015–03, Interest—Imputation of Interest In July 2015, the FASB issued ASU No. 2015–11, Accounting for Inventory In February 2016, the FASB issued ASU No. 2016-02, Leases In March 2016, the FASB issued ASU No. 2016-09, Compensation – Stock Compensation (Subtopic 718) In June 2016, the FASB issued ASU 2016–13, Financial Instruments – Credit Losses In November 2016, the FASB issued ASU 2016–18, Statement of Cash Flows on December 31, 2016, which required that we apply the guidance on a retrospective basis, wherein our consolidated statements of cash flows for all periods presented were adjusted to reflect the effects of applying the guidance. The following table shows the effects of applying the guidance:
Prior to Adoption (1)
As Adjusted
Year ended December 31, 2015:
(Accretion of discount) amortization of premium on investments
$
14,207
$
14,483
Accrued liabilities
22,453
272,065
Net cash flows used in operating activities
(251,942
)
(1,646
)
Change in restricted funds
(3,856
)
—
Proceeds from maturity of investment securities
1,894,562
1,999,421
Purchase of investment securities
(892,577
)
(1,192,873
)
Net cash flows provided by (used in) investing activities
77,460
(114,121
)
Increase (decrease) in cash, cash equivalents and restricted cash
(178,550
)
(119,835
)
Cash, cash equivalents and restricted cash, end of year
80,171
138,886
Year ended December 31, 2014:
(Accretion of discount) amortization of premium on investments
18,159
20,925
Net cash flows used in operating activities
(64,526
)
(61,760
)
Change in restricted funds
43,667
—
Proceeds from maturity of investment securities
1,700,123
2,350,705
Purchase of investment securities
(2,129,453
)
(2,739,134
)
Net cash flows provided by (used in) investing activities
(1,138,393
)
(1,141,159
)
(1)
Amounts are after reclassification of Angolan operations to no longer reflect these operations as discontinued. No other new accounting pronouncements issued or effective during 2016 have had or are expected to have a material impact on our consolidated financial statements.</t>
  </si>
  <si>
    <t>Summary of Significant Accounting Policies (Tables)</t>
  </si>
  <si>
    <t>Summary of Effect of Applying Guidance on Consolidated Statements of Cash Flows</t>
  </si>
  <si>
    <t>The following table shows the effects of applying the guidance:
Prior to Adoption (1)
As Adjusted
Year ended December 31, 2015:
(Accretion of discount) amortization of premium on investments
$
14,207
$
14,483
Accrued liabilities
22,453
272,065
Net cash flows used in operating activities
(251,942
)
(1,646
)
Change in restricted funds
(3,856
)
—
Proceeds from maturity of investment securities
1,894,562
1,999,421
Purchase of investment securities
(892,577
)
(1,192,873
)
Net cash flows provided by (used in) investing activities
77,460
(114,121
)
Increase (decrease) in cash, cash equivalents and restricted cash
(178,550
)
(119,835
)
Cash, cash equivalents and restricted cash, end of year
80,171
138,886
Year ended December 31, 2014:
(Accretion of discount) amortization of premium on investments
18,159
20,925
Net cash flows used in operating activities
(64,526
)
(61,760
)
Change in restricted funds
43,667
—
Proceeds from maturity of investment securities
1,700,123
2,350,705
Purchase of investment securities
(2,129,453
)
(2,739,134
)
Net cash flows provided by (used in) investing activities
(1,138,393
)
(1,141,159
)
(1)
Amounts are after reclassification of Angolan operations to no longer reflect these operations as discontinued.</t>
  </si>
  <si>
    <t>Investments (Tables)</t>
  </si>
  <si>
    <t>Schedule of Fair Value of Held-to-maturity Securities Recorded at Amortized Cost</t>
  </si>
  <si>
    <t>Our investments in held–to–maturity securities consist of the following as of December 31:
2016
2015
Corporate securities
$
227,854
$
492,955
Commercial paper
292,466
604,986
U.S. Treasury securities
161,778
105,064
Certificates of deposit
—
20,750
Total
$
682,098
$
1,223,755</t>
  </si>
  <si>
    <t>Schedule of Investments Recorded in Consolidated Balance Sheets</t>
  </si>
  <si>
    <t>These investments are recorded in our consolidated balance sheets as follows as of December 31:
2016
2015
Cash and cash equivalents
$
341,680
$
38,420
Short-term investments (1)
340,418
1,185,335
$
682,098
$
1,223,755
(1)
As of December 31, 2016 and 2015, $9.1 million and $299.3 million, respectively, of these investments serve as collateral for certain of our obligations.</t>
  </si>
  <si>
    <t>Fair Value Measurements (Tables)</t>
  </si>
  <si>
    <t>Fair Value Hierarchy for Liabilities Required to be Measured at Fair Value on a Recurring basis</t>
  </si>
  <si>
    <t>The following table represents the fair value hierarchy for our liabilities required to be measured at fair value on a recurring basis:
Fair Value Measurements at the End of the Reporting Period:
Fair Value
Level 1
Level 2
Level 3
As of December 31, 2016:
Embedded derivative liabilities:
First Lien Notes
$
27,012
$
—
$
—
$
27,012
Second Lien Notes
23,111
—
—
23,111
Total
$
50,123
$
—
$
—
$
50,123</t>
  </si>
  <si>
    <t>Reconciliation of Changes in the Fair Value of Embedded Derivatives</t>
  </si>
  <si>
    <t>The reconciliation of changes in the fair value of our embedded derivatives is as follows for the year ended December 31:
2016
Beginning of period
$
—
Issuance of First Lien Notes and Second Lien Notes
47,618
Change in fair value
2,505
End of period
$
50,123</t>
  </si>
  <si>
    <t>Summary of Estimated Fair Value of Long-term Debt</t>
  </si>
  <si>
    <t>2016
2015
10.75% first lien notes due 2021
Principal outstanding
$
500,000
$
—
Unamortized discount (1)
(34,416
)
—
Carrying amount
465,584
—
7.75% second lien notes due 2023
Principal outstanding
584,732
—
Unamortized discount (2)
(54,856
)
—
Carrying amount
529,876
—
2.625% convertible senior notes due 2019:
Principal outstanding
763,446
1,380,000
Unamortized discount (3)
(109,689
)
(258,565
)
Carrying amount
653,757
1,121,435
3.125% convertible senior notes due 2024:
Principal outstanding
1,204,145
1,300,000
Unamortized discount (4)
(374,013
)
(439,540
)
Carrying amount
830,132
860,460
Total
$
2,479,349
$
1,981,895
(1)
(2)
(3)
(4)</t>
  </si>
  <si>
    <t>Estimated fair value of long-term debt</t>
  </si>
  <si>
    <t>The estimated fair value of our long–term debt is as follows as of December 31:
2016
2015
10.75% first lien notes due 2021
$
482,250
$
—
7.75% second lien notes due 2023
327,449
—
2.625% convertible senior notes due 2019
305,378
791,209
3.125% convertible senior notes due 2024
332,344
577,291
$
1,447,421
$
1,368,500</t>
  </si>
  <si>
    <t>Oil and Natural Gas Properties (Tables)</t>
  </si>
  <si>
    <t>Schedule of Oil and Natural Gas Properties</t>
  </si>
  <si>
    <t>Oil and natural gas properties consisted of the following as of December 31:
2016
2015
Proved oil and natural gas properties:
Well and development costs
$
118,245
$
71,463
Accumulated depletion
(20,204
)
—
Total proved properties
98,041
71,463
Unproved oil and natural gas properties:
Oil and natural gas leaseholds
651,295
738,852
Accumulated valuation allowance
(507,198
)
(178,463
)
144,097
560,389
Exploratory wells in process
836,747
1,727,181
Total unproved properties
980,844
2,287,570
Total oil and natural gas properties, net
$
1,078,885
$
2,359,033</t>
  </si>
  <si>
    <t>Schedule of Net Changes in Capitalized Exploratory Well Costs</t>
  </si>
  <si>
    <t xml:space="preserve">The following tables reflect the net changes in and the cumulative costs of capitalized exploratory well costs (excluding any related leasehold costs):
2016
2015
2014
Beginning of period
$
1,727,181
$
1,186,464
$
777,823
Additions to capitalized exploration
Exploratory well costs
499,985
630,395
522,892
Capitalized interest
99,541
87,683
51,208
Amounts charged to expense (1)
(1,489,960
)
(177,361
)
(165,459
)
End of period
$
836,747
$
1,727,181
$
1,186,464
(1)
Amounts represent dry hole costs related to exploratory wells which did not encounter commercial hydrocarbons or where it was determined that sufficient progress was not being made. </t>
  </si>
  <si>
    <t>Schedule of Cumulative Costs of Capitalized Exploratory Well Costs</t>
  </si>
  <si>
    <t>2016
2015
Cumulative costs:
Exploratory well costs
$
582,115
$
1,572,090
Capitalized interest
254,632
155,091
$
836,747
$
1,727,181
Wells costs capitalized for a period greater than one year after completion after drilling (included in table above)
$
609,893
$
1,225,747</t>
  </si>
  <si>
    <t>Long-term Debt, Net (Tables)</t>
  </si>
  <si>
    <t>Schedule of Maturities of Long-term Debt</t>
  </si>
  <si>
    <t>The maturities of our long–term debt are as follows for the years ended December 31:
Payments Due By Year
2017
2018
2019
2020
2021
Thereafter
Principal outstanding
$
—
$
—
$
763,446
$
—
$
500,000
$
1,788,877</t>
  </si>
  <si>
    <t>Asset Retirement Obligations (Tables)</t>
  </si>
  <si>
    <t>Schedule of changes in asset retirement obligation</t>
  </si>
  <si>
    <t>The changes in ARO are as follows for the years ended December 31:
2016
2015
Beginning of period
$
3,167
$
—
Liabilities incurred
—
3,068
Revisions
2,806
—
Accretion
550
99
End of period
$
6,523
$
3,167</t>
  </si>
  <si>
    <t>Commitments and Contingencies  (Tables)</t>
  </si>
  <si>
    <t>Schedule of Estimated Contractual Commitments</t>
  </si>
  <si>
    <t>Payments Due By Year
2017
2018
2019
2020
2021
Thereafter
Drilling rig commitments
$
85,269
$
—
$
—
$
—
$
—
$
—
Social payment obligations (1)
86,473
74
—
—
—
—
Delay rental payments (2)
5,243
3,388
3,575
3,595
3,595
7,492
Operating leases
2,309
2,369
2,405
2,454
2,501
671
Total
$
179,294
$
5,831
$
5,980
$
6,049
$
6,096
$
8,163
(1)
Includes our contractual payment obligations for social projects such as the Sonangol Research and Technology Center and academic scholarships for Angolan students that we agreed to pay in consideration for the Angolan government granting us the licenses to explore for and develop hydrocarbons offshore Angola.
(2)</t>
  </si>
  <si>
    <t>Equity-Based Compensation (Tables)</t>
  </si>
  <si>
    <t>Equity Based Compensation</t>
  </si>
  <si>
    <t>Schedule of Activity Related to Stock Appreciation Rights</t>
  </si>
  <si>
    <t>Activity related to the SARs is as follows:
Number of SARs
Weighted Average Exercise Price Per SAR
Outstanding at January 1, 2016
1,452,332
$
8.87
Forfeited
(595,566
)
8.87
Outstanding at December 31, 2016
856,766
$
8.87
Exercisable at December 31, 2016
698,424
$
8.87</t>
  </si>
  <si>
    <t>Schedule of Recognized Equity-based Compensation Costs</t>
  </si>
  <si>
    <t>The following table presents the compensation costs recognized for the years ended December 31:
2016
2015
2014
Equity awards
$
16,243
$
26,297
$
31,742
Liability awards
(1,354
)
1,451
—
Total
$
14,889
$
27,748
$
31,742</t>
  </si>
  <si>
    <t>Restricted stock awards</t>
  </si>
  <si>
    <t>Schedule of Weighted Average Assumptions Used to Estimate the Fair Value of Stock Awards</t>
  </si>
  <si>
    <t>The following weighted average assumptions were used to estimate the fair value of the RSAs for the year ended December 31:
2016
2015
Expected volatility
55.02
%
49.79
%
Risk-free interest rate
2.03
%
1.77
%
Dividend yield
—
%
—
%
Expected life (years)
5.7
10.0</t>
  </si>
  <si>
    <t>Schedule of Activity Related to Stock Awards/Units</t>
  </si>
  <si>
    <t>Activity related to RSAs is as follows:
Number of RSAs
Weighted Average Grant Date Fair Value Per RSA
Nonvested at January 1, 2016
5,780,239
$
11.59
Granted
3,898,052
1.43
Vested
(2,494,643
)
11.33
Forfeited
(1,061,890
)
12.70
Nonvested at December 31, 2016
6,121,758
$
5.00
Exercisable at December 31, 2016
755,657
$
6.73</t>
  </si>
  <si>
    <t>Non-qualified stock options</t>
  </si>
  <si>
    <t>The following weighted average assumptions were used to estimate the fair value of the NQSOs for the years ended December 31:
2016
2015
2014
Expected volatility
55.02
%
54.97
%
57.27
%
Risk-free interest rate
2.03
%
1.84
%
1.69
%
Dividend yield
—
%
—
%
—
%
Expected life (years)
5.7
5.5
5.5</t>
  </si>
  <si>
    <t>Activity related to the NQSOs is as follows:
Number of NQSOs
Weighted Average Exercise Price per NQSO
Outstanding at January 1, 2016
3,766,941
$
17.23
Granted
1,129,944
3.50
Forfeited
(588,744
)
19.69
Outstanding at December 31, 2016
4,308,141
$
13.29
Exercisable at December 31, 2016
3,110,337
$
16.75</t>
  </si>
  <si>
    <t>Performance stock units</t>
  </si>
  <si>
    <t>Schedule of Weighted Average Assumptions Used to Estimate Fair Value of Performance Stock Units</t>
  </si>
  <si>
    <t xml:space="preserve">The following weighted average assumptions were used to estimate the fair value of the PSUs for the year ended December 31:
2016
Expected volatility
64.31
%
Risk-free interest rate
0.80
%
Dividend yield
—
% </t>
  </si>
  <si>
    <t>Schedule of Activity Related to Performance Stock Units</t>
  </si>
  <si>
    <t>Activity related to the PSUs is as follows:
Number of PSUs
Weighted Average Grant Date Fair Value Per PSU
Nonvested at January 1, 2016
—
$
—
Granted
283,750
0.75
Nonvested at December 31, 2016
283,750
$
0.75
Exercisable at December 31, 2016
—
$
—</t>
  </si>
  <si>
    <t>Restricted stock units</t>
  </si>
  <si>
    <t>Activity related to the RSUs is as follows:
Number of RSUs
Weighted Average Grant Date Fair Value Per RSU
Nonvested at January 1, 2016
—
$
—
Granted
3,491,352
2.44
Vested
(596,823
)
2.44
Forfeited
(457,097
)
2.44
Nonvested at December 31, 2016
2,437,432
$
2.44
Exercisable at December 31, 2016
358,606
$
2.44</t>
  </si>
  <si>
    <t>Stock appreciation rights (SARs)</t>
  </si>
  <si>
    <t>Schedule of Weighted Average Assumptions Used to Estimate Fair Value of Stock Appreciation Rights</t>
  </si>
  <si>
    <t>The following weighted average assumptions were used to estimate the fair value of the SARs for the year ended December 31:
2015
Expected volatility
54.97
%
Risk-free interest rate
1.84
%
Dividend yield
—
%
Expected life (years)
5.5</t>
  </si>
  <si>
    <t>Income Taxes (Tables)</t>
  </si>
  <si>
    <t>Schedule of Provision for Income Taxes</t>
  </si>
  <si>
    <t>The provision for income taxes is comprised of the following for the years ended December 31:
2016
2015
2014
Current taxes:
U.S.
$
—
$
—
$
—
Foreign
—
—
—
Deferred taxes:
U.S
—
—
—
Foreign
—
—
—
Total
$
—
$
—
$
—</t>
  </si>
  <si>
    <t>Schedule of Geographic Sources of Loss</t>
  </si>
  <si>
    <t xml:space="preserve">The geographic sources of our loss are as follows for the years ended December 31:
2016
2015
2014
U.S.
$
(2,313,482
)
$
(490,190
)
$
(307,025
)
Foreign
(29,827
)
(204,236
)
(203,738
)
Net loss
$
(2,343,309
)
$
(694,426
)
$
(510,763
) </t>
  </si>
  <si>
    <t>Schedule of Effective Tax Rate on Loss</t>
  </si>
  <si>
    <t xml:space="preserve">The effective tax rate on our loss differs from the U.S. statutory rate as follows for the years ended December 31:
2016
2015
2014
Income tax expense (benefit) at the federal statutory rate
35.0
%
35.0
%
35.0
%
State income taxes, net of federal income tax benefit
0.1
%
0.1
%
0.2
%
Foreign income tax
41.5
%
13.5
%
21.8
%
Other
(4.0
)%
(0.5
)%
(1.8
)%
Valuation allowance
(72.6
)%
(48.1
)%
(55.2
)%
—
%
—
%
—
% </t>
  </si>
  <si>
    <t>Schedule of Tax Effects of Temporary Differences and Net Operating Losses</t>
  </si>
  <si>
    <t>The tax effects of our temporary differences and net operating losses (“NOL”) are as follows at December 31:
2016
2015
Long-term deferred tax asset:
Seismic and exploration costs
$
2,227,489
$
733,183
Stock based compensation
27,342
26,995
Domestic NOL carry forwards
695,434
568,050
Foreign NOL carry forwards
43,969
42,625
Other
11,522
(88,837
)
Valuation allowance
(2,597,708
)
(896,355
)
Total long-term deferred tax asset
408,048
385,661
Long-term deferred tax liability:
2019 Notes
(61,944
)
(85,339
)
2024 Notes
(107,629
)
(148,279
)
Oil and natural gas properties
(238,475
)
(152,043
)
Total long-term deferred tax liability
(408,048
)
(385,661
)
Net long-term deferred tax asset
$
—
$
—</t>
  </si>
  <si>
    <t>Earnings Per Share (Tables)</t>
  </si>
  <si>
    <t>Schedule of Earnings Per Share, Basic and Diluted Loss Per Share Computations</t>
  </si>
  <si>
    <t xml:space="preserve">A reconciliation of the number of shares used for the basic and diluted loss per share computations is as follows for the years ended December 31:
2016
2015
2014
Weighted average common shares outstanding (basic and diluted)
412,080
408,535
407,116
Anti-dilutive shares excluded from diluted loss per share (1)
101,740
104,693
80,498
(1)
Excludes RSAs, RSUs, NQSOs, PSUs, SARs and the shares underlying the 2.625% convertible senior notes due 2019 and the 3.125% convertible senior notes due 2024 as their effect, if included, would have been anti–dilutive. </t>
  </si>
  <si>
    <t>Other Supplement Information (Tables)</t>
  </si>
  <si>
    <t>Schedule of Cash, Cash Equivalents and Restricted Cash Recorded in Consolidated Balance Sheets</t>
  </si>
  <si>
    <t>Cash, cash equivalents and restricted cash are recorded in our consolidated balance sheets as follows as of December 31:
2016
2015
Cash and cash equivalents
$
613,534
$
80,171
Restricted cash
2,517
58,715
$
616,051
$
138,886</t>
  </si>
  <si>
    <t>Schedule of Supplemental Cash Flows and Noncash Transactions</t>
  </si>
  <si>
    <t xml:space="preserve">Supplemental cash flows and noncash transactions were as follows as of and for the years ended December 31:
2016
2015
2014
Supplemental cash flows information:
Cash paid for interest
$
78,320
$
78,410
$
56,764
Cash paid for income taxes
—
—
—
Noncash transactions - changes in accrued capital expenditures
(69,667
)
(47,580
)
(56,129
) </t>
  </si>
  <si>
    <t>Schedule of Accrued Liabilities</t>
  </si>
  <si>
    <t>Accrued liabilities consisted of the following as of December 31:
2016
2015
Accrued AFE costs
$
73,808
$
202,439
Social obligation payments
86,473
115,110
Funds from release of letter of credit on Block 9
18,375
—
Interest
13,793
7,843
Angolan consumption tax and withholding on services
9,796
13,421
Bonuses
8,900
12,300
General expenses
5,849
5,467
Seismic and other operating costs
5,625
9,782
Other
4,799
3,330
Total accrued liabilities
$
227,418
$
369,692</t>
  </si>
  <si>
    <t>Quarterly Data (Unaudited) (Tables)</t>
  </si>
  <si>
    <t>Schedule of Quarterly Data Unaudited</t>
  </si>
  <si>
    <t>First Quarter
Second Quarter
Third Quarter
Fourth Quarter
2016
Revenues
$
1,636
$
3,173
$
4,228
$
7,768
Gross profit (1)
680
1,470
1,856
5,225
Net loss (2)
(46,615
)
(205,549
)
(2)
(218,205
)
(3)
(1,872,940
)
(4)
Basic and diluted loss per share
$
(0.11
)
$
(0.50
)
$
(0.53
)
$
(4.47
)
2015
Revenues
$
—
$
—
$
—
$
—
Gross profit
—
—
—
—
Net loss
(81,617
)
(66,810
)
(59,164
)
(486,835
)
(5)
Basic and diluted loss per share
$
(0.20
)
$
(0.16
)
$
(0.14
)
$
(1.19
)
(1)
Represents oil, natural gas and natural gas liquids revenues less lease operating expenses.
(2)
Includes dry hole costs and impairments of $155.8 million, of which $149.9 million relates to the Goodfellow exploratory well and underlying leases.
(3)
Includes a $95.9 million charge related to the amendment of a drilling contract in the U.S. Gulf of Mexico.
(4)
Includes dry hole costs and impairment of $1,761.4 million, of which $1,691.8 million relates to our Angolan assets.
(5)
Includes dry hole costs and impairments of $422.4 million, of which $256.8 million relates to our proved oil and natural gas properties and $151.4 million relates to the Lontra exploratory well.</t>
  </si>
  <si>
    <t>Supplementary Information on Oil and Natural Gas Activities (Unaudited) (Tables)</t>
  </si>
  <si>
    <t>Schedule of Capitalized Costs Relating to Oil and Natural Gas Producing Activities</t>
  </si>
  <si>
    <t>Capitalized costs relating to oil and natural gas producing activities are as follows at December 31:
2016
2015
Proved oil and natural gas properties
$
118,245
$
71,463
Unproved oil and natural gas properties, net
980,844
2,287,570
1,099,089
2,359,033
Accumulated depreciation, depletion and amortization
(20,204
)
—
Net capitalized costs
$
1,078,885
$
2,359,033</t>
  </si>
  <si>
    <t>Schedule of Costs Incurred in Oil and Natural Gas Property Development Activities</t>
  </si>
  <si>
    <t>Costs incurred in oil and natural gas property development activities are as follows for the years ended December 31:
2016
2015
2014
Acquisition of unproved oil and natural gas properties
$
3,715
$
35,993
$
27,784
Exploration costs:
Capitalized
599,526
718,078
574,100
Expensed
58,170
61,844
85,567
Development costs
39,111
145,021
90,642
Total
$
700,522
$
960,936
$
778,093</t>
  </si>
  <si>
    <t>Schedule of Changes in Estimated Proved and Estimated Proved Developed Reserves</t>
  </si>
  <si>
    <t>The following table sets forth changes in estimated proved and estimated proved developed reserves for the periods indicated.
Oil (MMBbls)
Natural Gas (Bcf)
Natural Gas Liquids (MMBbls)
MMBOE
Proved developed and undeveloped reserves:
As of December 31, 2013
7.9
3.4
—
8.5
Extensions and discoveries
0.5
0.3
—
0.5
As of December 31, 2014
8.4
3.7
—
9.0
Revisions of previous estimates
(2.8
)
(1.9
)
0.3
(2.8
)
As of December 31, 2015
5.6
1.8
0.3
6.2
Revisions of previous estimates
(2.2
)
(0.5
)
(0.2
)
(2.5
)
Production
(0.4
)
(0.1
)
—
(0.4
)
As of December 31, 2016
3.0
1.2
0.1
3.3
Proved developed reserves:
December 31, 2013
—
—
—
—
December 31, 2014
—
—
—
—
December 31, 2015
—
—
—
—
December 31, 2016
1.9
0.8
0.1
2.1
Proved undeveloped reserves:
December 31, 2013
7.9
3.4
—
8.5
December 31, 2014
8.4
3.7
—
9.0
December 31, 2015
5.6
1.8
0.3
6.2
December 31, 2016
1.1
0.4
—
1.2</t>
  </si>
  <si>
    <t>Schedule of Standardized Measure of Discounted Future Net Cash Flows Relating to Estimated Proved Oil, Natural Gas and Natural Gas Liquids Reserves</t>
  </si>
  <si>
    <t>The standardized measure of discounted future net cash flows relating to estimated proved oil, natural gas and natural gas liquids reserves is as follows at December 31:
2016
2015
2014
Future cash inflows
$
123,889
$
288,705
$
814,394
Future production and development costs
(86,103
)
(186,053
)
(257,016
)
Future net cash flows
37,786
102,652
557,378
10% annual premium (discount) for estimated timing of cash flows
1,164
(45,077
)
(192,094
)
Standardized measure of discounted future net cash flows
$
38,950
$
57,575
$
365,284</t>
  </si>
  <si>
    <t>Schedule of Changes in Standardized Measure of Future Net Cash Flows</t>
  </si>
  <si>
    <t>The principal sources of changes in the standardized measure of future net cash flows are as follows for the years ended December 31:
2016
2015
2014
Standardized measure at beginning of year
$
57,575
$
365,284
$
276,633
Sales and transfers of oil, natural gas and natural gas liquids produced, net of production costs
(9,231
)
—
—
Net changes in prices and production costs
(31,738
)
(314,367
)
(36,869
)
Development costs incurred during the period
45,611
—
—
Revisions and other
(23,579
)
(122,584
)
17,351
Accretion of discount
5,757
36,528
27,663
Changes in estimated future development costs
(822
)
99,964
49,700
Changes in timing and other
(4,623
)
(7,250
)
30,806
Standardized measure, ending
$
38,950
$
57,575
$
365,284</t>
  </si>
  <si>
    <t>Organization and Nature of Business - Additional Information (Details) $ in Thousands</t>
  </si>
  <si>
    <t>Dec. 31, 2016USD ($)segment</t>
  </si>
  <si>
    <t>Dec. 31, 2015USD ($)</t>
  </si>
  <si>
    <t>Dec. 31, 2014USD ($)</t>
  </si>
  <si>
    <t>Dec. 31, 2013USD ($)</t>
  </si>
  <si>
    <t>Organization Consolidation And Presentation Of Financial Statements [Abstract]</t>
  </si>
  <si>
    <t>Number of reportable segments | segment</t>
  </si>
  <si>
    <t>Stockholders' deficit due to impairment of Angola assets</t>
  </si>
  <si>
    <t>Compensating cash balance</t>
  </si>
  <si>
    <t>Summary of Significant Accounting Policies - Additional Information (Details)</t>
  </si>
  <si>
    <t>Dec. 31, 2016USD ($)Customer</t>
  </si>
  <si>
    <t>Summary Of Significant Accounting Policies [Line Items]</t>
  </si>
  <si>
    <t>Held-to-maturity securities unrecognized holding gains</t>
  </si>
  <si>
    <t>Held-to-maturity securities unrecognized holding losses</t>
  </si>
  <si>
    <t>OTTI in debt securities</t>
  </si>
  <si>
    <t>Dry hole costs</t>
  </si>
  <si>
    <t>Upper limit of individual leasehold</t>
  </si>
  <si>
    <t>Lower limit of individual leasehold</t>
  </si>
  <si>
    <t>New Accounting Pronouncement Early Adoption Effect</t>
  </si>
  <si>
    <t>Reclassification of unamortized debt issuance costs</t>
  </si>
  <si>
    <t>Sales revenue, net | Customer concentration risk</t>
  </si>
  <si>
    <t>Number of customers | Customer</t>
  </si>
  <si>
    <t>Concentration risk, percentage</t>
  </si>
  <si>
    <t>96.50%</t>
  </si>
  <si>
    <t>7.75% second lien notes due 2023</t>
  </si>
  <si>
    <t>Debt instrument maturity year</t>
  </si>
  <si>
    <t>Minimum</t>
  </si>
  <si>
    <t>Estimated economic lives</t>
  </si>
  <si>
    <t>3 years</t>
  </si>
  <si>
    <t>Maximum</t>
  </si>
  <si>
    <t>10 years</t>
  </si>
  <si>
    <t>Proved oil and natural gas properties</t>
  </si>
  <si>
    <t>Impairment charges</t>
  </si>
  <si>
    <t>Unproved oil and natural gas properties</t>
  </si>
  <si>
    <t>Leases expiration dates, description</t>
  </si>
  <si>
    <t>These leases have expiration dates ranging from 2017 through 2026.</t>
  </si>
  <si>
    <t>Angolan | Exploration well costs</t>
  </si>
  <si>
    <t>Block 21 risk services agreement | Sonangol P&amp;P</t>
  </si>
  <si>
    <t>Summary of Significant Accounting Policies - Summary of Effect of Applying Guidance on Consolidated Statements of Cash Flows (Details) - USD ($) $ in Thousands</t>
  </si>
  <si>
    <t>Dec. 31, 2013</t>
  </si>
  <si>
    <t>New Accounting Pronouncement Early Adoption Effect | Prior to Adoption</t>
  </si>
  <si>
    <t>Change in restricted funds</t>
  </si>
  <si>
    <t>Angolan Impairments - Additional Information (Details) - USD ($) $ in Thousands</t>
  </si>
  <si>
    <t>3 Months Ended</t>
  </si>
  <si>
    <t>Aug. 31, 2015</t>
  </si>
  <si>
    <t>Impaired Long Lived Assets Held And Used [Line Items]</t>
  </si>
  <si>
    <t>Initial payment made by Sonangol</t>
  </si>
  <si>
    <t>Block 20, offshore Angola | CIE Angola Block 20 Ltd</t>
  </si>
  <si>
    <t>Percentage of working interest acquired</t>
  </si>
  <si>
    <t>40.00%</t>
  </si>
  <si>
    <t>Block 21, offshore Angola | CIE Angola Block 21 Ltd</t>
  </si>
  <si>
    <t>Block 20 and Block 21 | CIE Angola block 20 and block 21</t>
  </si>
  <si>
    <t>Investments - Schedule of Fair Value of Held-to-maturity Securities Recorded at Amortized Cost (Details) - USD ($) $ in Thousands</t>
  </si>
  <si>
    <t>Schedule Of Held To Maturity Securities [Line Items]</t>
  </si>
  <si>
    <t>Fair market value</t>
  </si>
  <si>
    <t>Corporate securities</t>
  </si>
  <si>
    <t>U.S. Treasury securities</t>
  </si>
  <si>
    <t>Commercial paper</t>
  </si>
  <si>
    <t>Certificates of deposit</t>
  </si>
  <si>
    <t>Investments - Schedule of Investments Recorded in Consolidated Balance Sheets (Details) - USD ($) $ in Thousands</t>
  </si>
  <si>
    <t>Investments - Schedule of Investments Recorded in Consolidated Balance Sheets (Parenthetical) (Details) - USD ($) $ in Millions</t>
  </si>
  <si>
    <t>Investments serve as collateral for certain obligations</t>
  </si>
  <si>
    <t>Fair Value Measurements - Fair Value Hierarchy for Liabilities Required to be Measured at Fair Value on a Recurring basis (Details) $ in Thousands</t>
  </si>
  <si>
    <t>Dec. 31, 2016USD ($)</t>
  </si>
  <si>
    <t>Fair Value Assets And Liabilities Measured On Recurring And Nonrecurring Basis [Line Items]</t>
  </si>
  <si>
    <t>Embedded derivative liabilities, Fair Value</t>
  </si>
  <si>
    <t>Recurring basis</t>
  </si>
  <si>
    <t>Recurring basis | First Lien Notes</t>
  </si>
  <si>
    <t>Recurring basis | Second Lien Notes</t>
  </si>
  <si>
    <t>Level 3 | Recurring basis</t>
  </si>
  <si>
    <t>Level 3 | Recurring basis | First Lien Notes</t>
  </si>
  <si>
    <t>Level 3 | Recurring basis | Second Lien Notes</t>
  </si>
  <si>
    <t>Fair Value Measurements - Reconciliation of Changes in the Fair Value of Embedded Derivatives (Details) $ in Thousands</t>
  </si>
  <si>
    <t>Embedded Derivative [Abstract]</t>
  </si>
  <si>
    <t>Issuance of First Lien Notes and Second Lien Notes</t>
  </si>
  <si>
    <t>Change in fair value</t>
  </si>
  <si>
    <t>End of period</t>
  </si>
  <si>
    <t>Fair Value Measurements - Additional Information (Details) - USD ($)</t>
  </si>
  <si>
    <t>Pre tax impairment of oil and gas properties</t>
  </si>
  <si>
    <t>Fair value of proved oil and gas properties</t>
  </si>
  <si>
    <t>Fair Value Measurements - Summary of Estimated Fair Value of Long-term Debt (Details) - USD ($) $ in Thousands</t>
  </si>
  <si>
    <t>Fair Value Balance Sheet Grouping Financial Statement Captions [Line Items]</t>
  </si>
  <si>
    <t>Long-term debt, fair value</t>
  </si>
  <si>
    <t>10.75% first lien notes due 2021</t>
  </si>
  <si>
    <t>2.625% convertible senior notes due 2019</t>
  </si>
  <si>
    <t>Fair Value Measurements - Summary of Estimated Fair Value of Long-term Debt (Parenthetical) (Details)</t>
  </si>
  <si>
    <t>10.75%</t>
  </si>
  <si>
    <t>7.75%</t>
  </si>
  <si>
    <t>2.625%</t>
  </si>
  <si>
    <t>Oil and Natural Gas Properties - Schedule of Oil and Natural Gas Properties (Details) - USD ($) $ in Thousands</t>
  </si>
  <si>
    <t>Well and development costs</t>
  </si>
  <si>
    <t>Accumulated depletion</t>
  </si>
  <si>
    <t>Total proved properties</t>
  </si>
  <si>
    <t>Oil and natural gas leaseholds</t>
  </si>
  <si>
    <t>Accumulated valuation allowance</t>
  </si>
  <si>
    <t>Total oil and gas leasehold</t>
  </si>
  <si>
    <t>Exploratory wells in process</t>
  </si>
  <si>
    <t>Total unproved properties</t>
  </si>
  <si>
    <t>Total oil and natural gas properties, net</t>
  </si>
  <si>
    <t>Oil and Natural Gas Properties - Schedule of Net Changes in Capitalized Exploratory Well Costs (Details) - USD ($) $ in Thousands</t>
  </si>
  <si>
    <t>Net changes in capitalized exploratory well costs (excluding any related leasehold costs)</t>
  </si>
  <si>
    <t>Beginning of period</t>
  </si>
  <si>
    <t>Amounts charged to expense</t>
  </si>
  <si>
    <t>[1]</t>
  </si>
  <si>
    <t>Exploration well costs</t>
  </si>
  <si>
    <t>Additions to capitalized exploration</t>
  </si>
  <si>
    <t>Capitalized interest</t>
  </si>
  <si>
    <t>Amounts represent dry hole costs related to exploratory wells which did not encounter commercial hydrocarbons or where it was determined that sufficient progress was not being made.</t>
  </si>
  <si>
    <t>Oil and Natural Gas Properties - Schedule of Cumulative Costs of Capitalized Exploratory Well Costs (Details) - USD ($) $ in Thousands</t>
  </si>
  <si>
    <t>Cumulative costs of capitalized exploratory well costs (excluding any related leasehold costs)</t>
  </si>
  <si>
    <t>Cumulative costs</t>
  </si>
  <si>
    <t>Well costs capitalized for a period greater than one year after completion of drilling</t>
  </si>
  <si>
    <t>Long-term Debt, Net - Schedule of Long-term Debt, Net (Details) - USD ($) $ in Thousands</t>
  </si>
  <si>
    <t>Debt instrument</t>
  </si>
  <si>
    <t>Long-term debt, net</t>
  </si>
  <si>
    <t>Principal outstanding</t>
  </si>
  <si>
    <t>Unamortized discount</t>
  </si>
  <si>
    <t>Carrying amount</t>
  </si>
  <si>
    <t>Long-term Debt, Net - Schedule of Long-term Debt, Net (Parenthetical) (Details)</t>
  </si>
  <si>
    <t>Effective interest rate</t>
  </si>
  <si>
    <t>12.60%</t>
  </si>
  <si>
    <t>9.60%</t>
  </si>
  <si>
    <t>8.40%</t>
  </si>
  <si>
    <t>9.00%</t>
  </si>
  <si>
    <t>Long-term Debt, Net - Additional Information (Details) $ / shares in Units, shares in Millions</t>
  </si>
  <si>
    <t>Dec. 06, 2016USD ($)shares</t>
  </si>
  <si>
    <t>May 13, 2014USD ($)$ / shares</t>
  </si>
  <si>
    <t>Dec. 17, 2012USD ($)$ / shares</t>
  </si>
  <si>
    <t>Dec. 31, 2016USD ($)$ / shares</t>
  </si>
  <si>
    <t>Notes</t>
  </si>
  <si>
    <t>Repurchase price as a percentage of principal amount of debt instrument</t>
  </si>
  <si>
    <t>100.00%</t>
  </si>
  <si>
    <t>Specified minimum percentage of principal amount, the holders of which may declare all principal, accrued and unpaid interest to be due and payable immediately, upon the occurrence of an Event of Default</t>
  </si>
  <si>
    <t>25.00%</t>
  </si>
  <si>
    <t>Percentage of principal amount, which may be declared by holders of a specified principal amount to be due and payable immediately upon occurrence of an Event of Default</t>
  </si>
  <si>
    <t>Aggregate principal amount of notes issued</t>
  </si>
  <si>
    <t>Debt conversion, common stock shares issued | shares</t>
  </si>
  <si>
    <t>Debt instrument maturity date</t>
  </si>
  <si>
    <t>Dec. 1,
		2019</t>
  </si>
  <si>
    <t>Debt instrument payment terms</t>
  </si>
  <si>
    <t>Interest is payable semi–annually in arrears on June 1 and December 1 of each year.</t>
  </si>
  <si>
    <t>Initial conversion rate of common stock</t>
  </si>
  <si>
    <t>Initial conversion price per share of common stock (in dollars per share) | $ / shares</t>
  </si>
  <si>
    <t>Carrying amount of the equity components</t>
  </si>
  <si>
    <t>Debt issue cost allocated to the equity component</t>
  </si>
  <si>
    <t>May 15,
		2024</t>
  </si>
  <si>
    <t>Interest is payable semi–annually in arrears on May 15 and November 15 of each year.</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Minimum sale price of common stock to determine eligibility of conversion | $ / shares</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8.00%</t>
  </si>
  <si>
    <t>10.75% first lien notes</t>
  </si>
  <si>
    <t>Percentage of aggregate principal amount for cash</t>
  </si>
  <si>
    <t>Derivative liabilities</t>
  </si>
  <si>
    <t>Dec. 6,
		2021</t>
  </si>
  <si>
    <t>Interest is payable semi–annually in arrears on each June 1 and December 1 of each year.</t>
  </si>
  <si>
    <t>Debt instrument redemption, description</t>
  </si>
  <si>
    <t>Prior to December 1, 2018, we may redeem the First Lien Notes, at our option, at a redemption price equal to 100% of the outstanding principal amount of such notes plus the applicable premium (as defined in the First Lien Indenture).  On and after December 1, 2018, the First Lien Notes may be redeemed in multiples of $1,000 principal amount at a redemption price equal to 100% of the First Lien Notes to be redeemed, plus accrued and unpaid interest to, but excluding, the redemption date.</t>
  </si>
  <si>
    <t>10.75% first lien notes | Prior to December 1, 2018</t>
  </si>
  <si>
    <t>10.75% first lien notes | On or after December 1, 2018</t>
  </si>
  <si>
    <t>Debt instrument multiples of principle amount plus accrued and unpaid interest redemption</t>
  </si>
  <si>
    <t>10.75% first lien notes | Minimum</t>
  </si>
  <si>
    <t>10.75% first lien notes | Cobalt International Energy Overseas Ltd</t>
  </si>
  <si>
    <t>Percentage of debt secured guaranteed</t>
  </si>
  <si>
    <t>65.00%</t>
  </si>
  <si>
    <t>7.75% second lien notes</t>
  </si>
  <si>
    <t>Dec. 1,
		2023</t>
  </si>
  <si>
    <t>Interest is payable semi–annually in arrears on each June 1 and December 1 of each year</t>
  </si>
  <si>
    <t>Facility Agreement</t>
  </si>
  <si>
    <t>Amount outstanding</t>
  </si>
  <si>
    <t>Facility Agreement | GOM#1</t>
  </si>
  <si>
    <t>Maximum borrowing capacity</t>
  </si>
  <si>
    <t>Write off of debt issuance cost</t>
  </si>
  <si>
    <t>Transaction related costs</t>
  </si>
  <si>
    <t>Long-term Debt, Net - Schedule of Maturities of Long-term Debt (Details) $ in Thousands</t>
  </si>
  <si>
    <t>Maturities Of Long Term Debt [Abstract]</t>
  </si>
  <si>
    <t>Principal outstanding, 2019</t>
  </si>
  <si>
    <t>Principal outstanding, 2021</t>
  </si>
  <si>
    <t>Principal outstanding, Thereafter</t>
  </si>
  <si>
    <t>Asset Retirement Obligations - Schedule of Changes in Asset Retirement Obligation (Details) - USD ($) $ in Thousands</t>
  </si>
  <si>
    <t>Changes in asset retirement obligation</t>
  </si>
  <si>
    <t>Liabilities incurred</t>
  </si>
  <si>
    <t>Revisions</t>
  </si>
  <si>
    <t>Accretion</t>
  </si>
  <si>
    <t>Commitments and Contingencies - Additional Information (Details) $ in Millions</t>
  </si>
  <si>
    <t>Nov. 02, 2014Stockholder</t>
  </si>
  <si>
    <t>May 31, 2016Well</t>
  </si>
  <si>
    <t>Number of purported stockholders | Stockholder</t>
  </si>
  <si>
    <t>Number of exploration wells | Well</t>
  </si>
  <si>
    <t>Office and delay rental expense | $</t>
  </si>
  <si>
    <t>Commitments and Contingencies - Schedule of Estimated Contractual Commitments (Details) $ in Thousands</t>
  </si>
  <si>
    <t>Contractual obligation and commitments</t>
  </si>
  <si>
    <t>Thereafter</t>
  </si>
  <si>
    <t>Drilling Rig Commitments</t>
  </si>
  <si>
    <t>Social Payment Obligations</t>
  </si>
  <si>
    <t>Delay Rental Payments</t>
  </si>
  <si>
    <t>Operating Leases</t>
  </si>
  <si>
    <t>Equity-Based Compensation - Additional Information (Details)</t>
  </si>
  <si>
    <t>Dec. 31, 2016USD ($)Installment$ / sharesshares</t>
  </si>
  <si>
    <t>Dec. 31, 2015USD ($)$ / sharesshares</t>
  </si>
  <si>
    <t>Dec. 31, 2014USD ($)$ / sharesshares</t>
  </si>
  <si>
    <t>Shares available for grant under the plan | shares</t>
  </si>
  <si>
    <t>Shares authorized under the plan | shares</t>
  </si>
  <si>
    <t>Contractual term for options granted</t>
  </si>
  <si>
    <t>Vesting service period</t>
  </si>
  <si>
    <t>1 year</t>
  </si>
  <si>
    <t>Restricted stock awards with performance and service condition</t>
  </si>
  <si>
    <t>Granted (in shares) | shares</t>
  </si>
  <si>
    <t>Number of equal vesting installments | Installment</t>
  </si>
  <si>
    <t>Fair value granted</t>
  </si>
  <si>
    <t>Fair value vested</t>
  </si>
  <si>
    <t>Weighted average remaining contractual terms for options outstanding</t>
  </si>
  <si>
    <t>5 years 4 months 24 days</t>
  </si>
  <si>
    <t>Weighted average remaining contractual terms for options exercisable</t>
  </si>
  <si>
    <t>3 years 8 months 12 days</t>
  </si>
  <si>
    <t>Unrecognized compensation cost</t>
  </si>
  <si>
    <t>Period for recognition of unrecognized compensation cost</t>
  </si>
  <si>
    <t>1 year 7 months 6 days</t>
  </si>
  <si>
    <t>Units vested | shares</t>
  </si>
  <si>
    <t>Vested (in dollars per share) | $ / shares</t>
  </si>
  <si>
    <t>Weighted average fair value granted | $ / shares</t>
  </si>
  <si>
    <t>6 years 8 months 12 days</t>
  </si>
  <si>
    <t>5 years 9 months 18 days</t>
  </si>
  <si>
    <t>9 months 18 days</t>
  </si>
  <si>
    <t>Intrinsic value, outstanding</t>
  </si>
  <si>
    <t>Intrinsic value, exercisable</t>
  </si>
  <si>
    <t>Non-qualified stock options | Vesting in three years</t>
  </si>
  <si>
    <t>Vesting percentage</t>
  </si>
  <si>
    <t>50.00%</t>
  </si>
  <si>
    <t>Non-qualified stock options | Vesting in fourth year</t>
  </si>
  <si>
    <t>9 years 7 months 6 days</t>
  </si>
  <si>
    <t>2 years 7 months 6 days</t>
  </si>
  <si>
    <t>9 years 1 month 6 days</t>
  </si>
  <si>
    <t>2 years 2 months 12 days</t>
  </si>
  <si>
    <t>8 years 1 month 6 days</t>
  </si>
  <si>
    <t>1 year 1 month 6 days</t>
  </si>
  <si>
    <t>Weighted average grant date fair value</t>
  </si>
  <si>
    <t>Non-employee director grants</t>
  </si>
  <si>
    <t>Non-employee director grants | Restricted stock units</t>
  </si>
  <si>
    <t>Grant date fair value</t>
  </si>
  <si>
    <t>Non-employee director grants | Retainer awards | Common Stock</t>
  </si>
  <si>
    <t>Equity-Based Compensation - Schedule of Weighted Average Assumptions Used to Estimate the Fair Value of Stock Awards (Details)</t>
  </si>
  <si>
    <t>Assumptions used to determine the fair value of stock award granted</t>
  </si>
  <si>
    <t>Expected volatility</t>
  </si>
  <si>
    <t>55.02%</t>
  </si>
  <si>
    <t>49.79%</t>
  </si>
  <si>
    <t>Risk-free interest rate</t>
  </si>
  <si>
    <t>2.03%</t>
  </si>
  <si>
    <t>1.77%</t>
  </si>
  <si>
    <t>Dividend yield</t>
  </si>
  <si>
    <t>0.00%</t>
  </si>
  <si>
    <t>Expected life (years)</t>
  </si>
  <si>
    <t>5 years 8 months 12 days</t>
  </si>
  <si>
    <t>54.97%</t>
  </si>
  <si>
    <t>57.27%</t>
  </si>
  <si>
    <t>1.84%</t>
  </si>
  <si>
    <t>1.69%</t>
  </si>
  <si>
    <t>5 years 6 months</t>
  </si>
  <si>
    <t>Equity-Based Compensation - Schedule of Activity Related to Restricted Stock Awards/Units (Details) - $ / shares</t>
  </si>
  <si>
    <t>Number of Shares</t>
  </si>
  <si>
    <t>Nonvested at the beginning of the period (in shares)</t>
  </si>
  <si>
    <t>Granted (in shares)</t>
  </si>
  <si>
    <t>Vested (in shares)</t>
  </si>
  <si>
    <t>Forfeited (in shares)</t>
  </si>
  <si>
    <t>Nonvested at the end of the period (in shares)</t>
  </si>
  <si>
    <t>Exercisable at the end of the period (in shares)</t>
  </si>
  <si>
    <t>Weighted Average Grant Date Fair Value Per Share</t>
  </si>
  <si>
    <t>Nonvested at the beginning of the period (in dollars per share)</t>
  </si>
  <si>
    <t>Granted (in dollars per share)</t>
  </si>
  <si>
    <t>Vested (in dollars per share)</t>
  </si>
  <si>
    <t>Forfeited (in dollars per share)</t>
  </si>
  <si>
    <t>Nonvested at the end of the period (in dollars per share)</t>
  </si>
  <si>
    <t>Exercisable at the end of the period (in dollars per share</t>
  </si>
  <si>
    <t>Equity-Based Compensation - Schedule of Activity Related to Stock Awards (Details) - Non-qualified stock options</t>
  </si>
  <si>
    <t>Dec. 31, 2016$ / sharesshares</t>
  </si>
  <si>
    <t>Number of Stock Options</t>
  </si>
  <si>
    <t>Outstanding at the beginning of the period (in shares) | shares</t>
  </si>
  <si>
    <t>Forfeit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Forfeited (in dollars per share) | $ / shares</t>
  </si>
  <si>
    <t>Outstanding at the end of the period (in dollars per share) | $ / shares</t>
  </si>
  <si>
    <t>Exercisable at the end of the period (in dollars per share) | $ / shares</t>
  </si>
  <si>
    <t>Equity-Based Compensation - Schedule of Weighted Average Assumptions Used to Estimate Fair Value of Performance Stock Units (Details) - Performance stock units</t>
  </si>
  <si>
    <t>64.31%</t>
  </si>
  <si>
    <t>0.80%</t>
  </si>
  <si>
    <t>Equity-Based Compensation - Schedule of Activity Related to Performance Stock Units (Details) - Performance stock units</t>
  </si>
  <si>
    <t>Nonvested at the end of the period (in shares) | shares</t>
  </si>
  <si>
    <t>Nonvested at the end of the period (in dollars per share) | $ / shares</t>
  </si>
  <si>
    <t>Equity-Based Compensation - Schedule Weighted Average Assumptions Used to Estimate Fair Value of Stock Appreciation Rights (Details) - Stock appreciation rights (SARs)</t>
  </si>
  <si>
    <t>Equity-Based Compensation - Schedule of Activity Related to Stock Appreciation Rights (Details) - Stock appreciation rights (SARs)</t>
  </si>
  <si>
    <t>Nonvested at the beginning of the period (in shares) | shares</t>
  </si>
  <si>
    <t>Weighted Average Exercise Price Per Share</t>
  </si>
  <si>
    <t>Nonvested at the beginning of the period (in dollars per share) | $ / shares</t>
  </si>
  <si>
    <t>Equity-Based Compensation - Schedule of Recognized Equity-based Compensation Costs (Details) - USD ($) $ in Thousands</t>
  </si>
  <si>
    <t>Compensation costs</t>
  </si>
  <si>
    <t>Liability awards</t>
  </si>
  <si>
    <t>Equity awards</t>
  </si>
  <si>
    <t>Employee Benefit Plan - Additional Information (Details) - USD ($) $ in Millions</t>
  </si>
  <si>
    <t>Minimum period following date of hire after which employees become eligible to participate in the Plan</t>
  </si>
  <si>
    <t>3 months</t>
  </si>
  <si>
    <t>Employee contribution match in plan (as a percent)</t>
  </si>
  <si>
    <t>6.00%</t>
  </si>
  <si>
    <t>Expenses recorded in benefit contributions to the Plan</t>
  </si>
  <si>
    <t>Income Taxes - Schedule of Provision for Income Taxes (Details) - USD ($)</t>
  </si>
  <si>
    <t>Deferred taxes:</t>
  </si>
  <si>
    <t>Income Taxes - Additional Information (Details) - USD ($)</t>
  </si>
  <si>
    <t>Income Tax [Line Items]</t>
  </si>
  <si>
    <t>Income tax expense or benefit</t>
  </si>
  <si>
    <t>Unrecognized tax benefits</t>
  </si>
  <si>
    <t>Accrued interest or penalties associated with unrecognized tax benefits</t>
  </si>
  <si>
    <t>Federal</t>
  </si>
  <si>
    <t>Net operating loss carryforwards</t>
  </si>
  <si>
    <t>Net operating loss carryforwards begins to expire</t>
  </si>
  <si>
    <t>State</t>
  </si>
  <si>
    <t>Foreign</t>
  </si>
  <si>
    <t>Income Taxes - Schedule of Geographic Sources of Loss (Details) - USD ($) $ in Thousands</t>
  </si>
  <si>
    <t>U.S.</t>
  </si>
  <si>
    <t>Income Taxes - Schedule of Effective Tax Rate on Loss (Details)</t>
  </si>
  <si>
    <t>Effective tax rate on loss differs form U.S. statutory rates</t>
  </si>
  <si>
    <t>Income tax expense (benefit) at the federal statutory rate</t>
  </si>
  <si>
    <t>35.00%</t>
  </si>
  <si>
    <t>State income taxes, net of federal income tax benefit</t>
  </si>
  <si>
    <t>0.10%</t>
  </si>
  <si>
    <t>0.20%</t>
  </si>
  <si>
    <t>Foreign income tax</t>
  </si>
  <si>
    <t>41.50%</t>
  </si>
  <si>
    <t>13.50%</t>
  </si>
  <si>
    <t>21.80%</t>
  </si>
  <si>
    <t>(4.00%)</t>
  </si>
  <si>
    <t>(0.50%)</t>
  </si>
  <si>
    <t>(1.80%)</t>
  </si>
  <si>
    <t>Valuation allowance</t>
  </si>
  <si>
    <t>(72.60%)</t>
  </si>
  <si>
    <t>(48.10%)</t>
  </si>
  <si>
    <t>(55.20%)</t>
  </si>
  <si>
    <t>Income Taxes - Schedule of Tax Effects of Temporary Differences and Net Operating Losses (Details) - USD ($) $ in Thousands</t>
  </si>
  <si>
    <t>Long-term deferred tax asset:</t>
  </si>
  <si>
    <t>Stock based compensation</t>
  </si>
  <si>
    <t>Domestic NOL carry forwards</t>
  </si>
  <si>
    <t>Foreign NOL carry forwards</t>
  </si>
  <si>
    <t>Total long-term deferred tax asset</t>
  </si>
  <si>
    <t>Long-term deferred tax liability:</t>
  </si>
  <si>
    <t>Oil and natural gas properties</t>
  </si>
  <si>
    <t>Total long-term deferred tax liability</t>
  </si>
  <si>
    <t>2019 notes</t>
  </si>
  <si>
    <t>Convertible senior notes</t>
  </si>
  <si>
    <t>2024 notes</t>
  </si>
  <si>
    <t>Earnings Per Share - Schedule of Earnings Per Share, Basic and Diluted Loss Per Share Computations (Details) - shares shares in Thousands</t>
  </si>
  <si>
    <t>Anti-dilutive shares excluded from diluted loss per share</t>
  </si>
  <si>
    <t>Earnings Per Share - Schedule of Earnings Per Share, Basic and Diluted Loss Per Share Computations (Parenthetical) (Details)</t>
  </si>
  <si>
    <t>Antidilutive Securities Excluded From Computation Of Earnings Per Share [Line Items]</t>
  </si>
  <si>
    <t>Other Supplemental Information - Schedule of Cash, Cash Equivalents and Restricted Cash Recorded in Consolidated Balance Sheets (Details) - USD ($) $ in Thousands</t>
  </si>
  <si>
    <t>Cash And Cash Equivalents [Abstract]</t>
  </si>
  <si>
    <t>Cash, cash equivalents and restricted cash</t>
  </si>
  <si>
    <t>Other Supplemental Information - Schedule of Supplemental Cash flows and Noncash Transactions (Details) - USD ($) $ in Thousands</t>
  </si>
  <si>
    <t>Supplemental cash flows information:</t>
  </si>
  <si>
    <t>Cash paid for interest</t>
  </si>
  <si>
    <t>Noncash transactions - changes in accrued capital expenditures</t>
  </si>
  <si>
    <t>Other Supplement Information - Schedule of Accrued Liabilities (Details) - USD ($) $ in Thousands</t>
  </si>
  <si>
    <t>Schedule Of Accrued Liabilities [Line Items]</t>
  </si>
  <si>
    <t>Accrued AFE costs</t>
  </si>
  <si>
    <t>Social obligation payments</t>
  </si>
  <si>
    <t>Interest</t>
  </si>
  <si>
    <t>Bonuses</t>
  </si>
  <si>
    <t>General expenses</t>
  </si>
  <si>
    <t>Seismic and other operating costs</t>
  </si>
  <si>
    <t>Total accrued liabilities</t>
  </si>
  <si>
    <t>Angolan</t>
  </si>
  <si>
    <t>Angolan consumption tax and withholding on services</t>
  </si>
  <si>
    <t>Funds from release of letter of credit on Block 9</t>
  </si>
  <si>
    <t>Other Matters - Additional Information (Details) - USD ($) $ in Thousands</t>
  </si>
  <si>
    <t>1 Months Ended</t>
  </si>
  <si>
    <t>Sep. 30, 2016</t>
  </si>
  <si>
    <t>Other Commitments [Line Items]</t>
  </si>
  <si>
    <t>Severance costs associated with workforce reduction plan</t>
  </si>
  <si>
    <t>Accrued severance costs</t>
  </si>
  <si>
    <t>Contract Termination</t>
  </si>
  <si>
    <t>Payment of loss on contract termination</t>
  </si>
  <si>
    <t>Contract termination date</t>
  </si>
  <si>
    <t>Mar. 31,
		2017</t>
  </si>
  <si>
    <t>Quarterly Data (Unaudited) - Schedule of Quarterly Data Unaudited (Details) - USD ($) $ / shares in Units, $ in Thousands</t>
  </si>
  <si>
    <t>Mar. 31, 2016</t>
  </si>
  <si>
    <t>Sep. 30, 2015</t>
  </si>
  <si>
    <t>Jun. 30, 2015</t>
  </si>
  <si>
    <t>Mar. 31, 2015</t>
  </si>
  <si>
    <t>Selected Quarterly Financial Information [Abstract]</t>
  </si>
  <si>
    <t>Revenues</t>
  </si>
  <si>
    <t>Gross profit</t>
  </si>
  <si>
    <t>Basic and diluted loss per share</t>
  </si>
  <si>
    <t>Quarterly Data (Unaudited) - Schedule of Quarterly Data Unaudited (Parenthetical) (Details) - USD ($) $ in Thousands</t>
  </si>
  <si>
    <t>Exploratory Wells Drilled [Line Items]</t>
  </si>
  <si>
    <t>Charge related to amendment of drilling contract</t>
  </si>
  <si>
    <t>U.S. Gulf of Mexico</t>
  </si>
  <si>
    <t>Goodfellow exploratory well and underlying leases</t>
  </si>
  <si>
    <t>Lontra exploratory well</t>
  </si>
  <si>
    <t>Supplementary Information on Oil and Natural Gas Activities (Unaudited) - Schedule of Capitalized Costs Relating to Oil and Natural Gas Producing Activities (Details) - USD ($) $ in Thousands</t>
  </si>
  <si>
    <t>Unproved oil and natural gas properties, net</t>
  </si>
  <si>
    <t>Gross capitalized costs</t>
  </si>
  <si>
    <t>Accumulated depreciation, depletion and amortization</t>
  </si>
  <si>
    <t>Net capitalized costs</t>
  </si>
  <si>
    <t>Supplementary Information on Oil and Natural Gas Activities (Unaudited) - Schedule of Costs Incurred in Oil and Natural Gas Property Development Activities (Details) - USD ($) $ in Thousands</t>
  </si>
  <si>
    <t>Acquisition of unproved oil and natural gas properties</t>
  </si>
  <si>
    <t>Exploration costs:</t>
  </si>
  <si>
    <t>Capitalized</t>
  </si>
  <si>
    <t>Expensed</t>
  </si>
  <si>
    <t>Development costs</t>
  </si>
  <si>
    <t>Supplementary Information on Oil and Natural Gas Activities (Unaudited) - Schedule of Changes in Estimated Proved and Estimated Proved Developed Reserves (Details)</t>
  </si>
  <si>
    <t>Dec. 31, 2016MMBoeMMBblsBcf</t>
  </si>
  <si>
    <t>Dec. 31, 2015MMBoeMMBblsBcf</t>
  </si>
  <si>
    <t>Dec. 31, 2014MMBoeMMBblsBcf</t>
  </si>
  <si>
    <t>Dec. 31, 2013MMBoeMMBblsBcf</t>
  </si>
  <si>
    <t>Proved developed and undeveloped energy reserves:</t>
  </si>
  <si>
    <t>Beginning of the year | MMBoe</t>
  </si>
  <si>
    <t>Extensions and discoveries | MMBoe</t>
  </si>
  <si>
    <t>Revisions of previous estimates | MMBoe</t>
  </si>
  <si>
    <t>Production | MMBoe</t>
  </si>
  <si>
    <t>End of the year | MMBoe</t>
  </si>
  <si>
    <t>Proved developed energy reserves:</t>
  </si>
  <si>
    <t>Proved developed energy reserves | MMBoe</t>
  </si>
  <si>
    <t>Proved undeveloped energy reserves:</t>
  </si>
  <si>
    <t>Proved undeveloped energy reserves | MMBoe</t>
  </si>
  <si>
    <t>Oil (MMBbls)</t>
  </si>
  <si>
    <t>Proved developed and undeveloped reserves:</t>
  </si>
  <si>
    <t>Beginning of the year</t>
  </si>
  <si>
    <t>Extensions and discoveries</t>
  </si>
  <si>
    <t>Revisions of previous estimates</t>
  </si>
  <si>
    <t>Production</t>
  </si>
  <si>
    <t>End of the year</t>
  </si>
  <si>
    <t>Proved developed reserves:</t>
  </si>
  <si>
    <t>Proved developed reserves</t>
  </si>
  <si>
    <t>Proved undeveloped reserves:</t>
  </si>
  <si>
    <t>Proved undeveloped reserves</t>
  </si>
  <si>
    <t>Natural Gas (Bcf)</t>
  </si>
  <si>
    <t>Beginning of the year | Bcf</t>
  </si>
  <si>
    <t>Extensions and discoveries | Bcf</t>
  </si>
  <si>
    <t>Revisions of previous estimates | Bcf</t>
  </si>
  <si>
    <t>Production | Bcf</t>
  </si>
  <si>
    <t>End of the year | Bcf</t>
  </si>
  <si>
    <t>Proved developed reserves | Bcf</t>
  </si>
  <si>
    <t>Proved undeveloped reserves | Bcf</t>
  </si>
  <si>
    <t>Natural Gas Liquids (MMBbls)</t>
  </si>
  <si>
    <t>Supplementary Information on Oil and Natural Gas Activities (Unaudited) - Additional Information (Details)</t>
  </si>
  <si>
    <t>Dec. 31, 2016$ / bbl$ / Mcf</t>
  </si>
  <si>
    <t>Dec. 31, 2015$ / bbl$ / Mcf</t>
  </si>
  <si>
    <t>Dec. 31, 2014$ / bbl$ / Mcf</t>
  </si>
  <si>
    <t>Supplemental Information On Oil And Gas Exploration And Production Activities Disclosure [Line Items]</t>
  </si>
  <si>
    <t>Future net cash flows discounted at an annual rate</t>
  </si>
  <si>
    <t>10.00%</t>
  </si>
  <si>
    <t>Average resulting price (in dollars per Bbl, NGL or Mcf)</t>
  </si>
  <si>
    <t>Natural Gas Liquids</t>
  </si>
  <si>
    <t>Natural Gas</t>
  </si>
  <si>
    <t>Average resulting price (in dollars per Bbl, NGL or Mcf) | $ / Mcf</t>
  </si>
  <si>
    <t>Supplementary Information on Oil and Natural Gas Activities (Unaudited) - Schedule of Standardized Measure of Discounted Future Net Cash Flows Relating to Estimated Proved Oil, Natural Gas and Natural Gas Liquids Reserves (Details) - USD ($) $ in Thousands</t>
  </si>
  <si>
    <t>Future net cash flows relating to estimated proved oil, natural gas and natural gas liquids reserves based on the standardized measure</t>
  </si>
  <si>
    <t>Future cash inflows</t>
  </si>
  <si>
    <t>Future production and development costs</t>
  </si>
  <si>
    <t>Future net cash flows</t>
  </si>
  <si>
    <t>10% annual premium (discount) for estimated timing of cash flows</t>
  </si>
  <si>
    <t>Standardized measure of discounted future net cash flows</t>
  </si>
  <si>
    <t>Supplementary Information on Oil and Natural Gas Activities (Unaudited) - Schedule of Changes in Standardized Measure of Future Net Cash Flows (Details) - USD ($) $ in Thousands</t>
  </si>
  <si>
    <t>Standardized measure at beginning of year</t>
  </si>
  <si>
    <t>Sales and transfers of oil, natural gas and natural gas liquids produced, net of production costs</t>
  </si>
  <si>
    <t>Net changes in prices and production costs</t>
  </si>
  <si>
    <t>Development costs incurred during the period</t>
  </si>
  <si>
    <t>Revisions and other</t>
  </si>
  <si>
    <t>Accretion of discount</t>
  </si>
  <si>
    <t>Changes in estimated future development costs</t>
  </si>
  <si>
    <t>Changes in timing and other</t>
  </si>
  <si>
    <t>Standardized measure, ending</t>
  </si>
  <si>
    <t>Subsequent Events (Unaudited) - Additional Information (Details) - USD ($)</t>
  </si>
  <si>
    <t>Subsequent Event [Line Items]</t>
  </si>
  <si>
    <t>Subsequent event | 7.75% second lien notes due 2023</t>
  </si>
  <si>
    <t>Subsequent event | 2.625% convertible senior notes due 2019</t>
  </si>
  <si>
    <t>Subsequent event | 3.125% convertible senior notes due 2024</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000_);(#,##0.0000)" numFmtId="168"/>
    <numFmt formatCode="_(&quot;Block &quot;#,##0_);_(&quot;Block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12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86.6</v>
      </c>
    </row>
    <row r="16" spans="1:4">
      <c r="A16" s="4" t="s">
        <v>27</v>
      </c>
      <c r="C16" s="5" t="n">
        <v>447296474</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3534</v>
      </c>
      <c r="C3" s="7" t="n">
        <v>80171</v>
      </c>
    </row>
    <row r="4" spans="1:3">
      <c r="A4" s="4" t="s">
        <v>35</v>
      </c>
      <c r="B4" s="5" t="n">
        <v>2517</v>
      </c>
      <c r="C4" s="5" t="n">
        <v>58715</v>
      </c>
    </row>
    <row r="5" spans="1:3">
      <c r="A5" s="4" t="s">
        <v>36</v>
      </c>
      <c r="B5" s="5" t="n">
        <v>167573</v>
      </c>
      <c r="C5" s="5" t="n">
        <v>211308</v>
      </c>
    </row>
    <row r="6" spans="1:3">
      <c r="A6" s="4" t="s">
        <v>37</v>
      </c>
      <c r="B6" s="5" t="n">
        <v>23149</v>
      </c>
      <c r="C6" s="5" t="n">
        <v>134434</v>
      </c>
    </row>
    <row r="7" spans="1:3">
      <c r="A7" s="4" t="s">
        <v>38</v>
      </c>
      <c r="B7" s="5" t="n">
        <v>340418</v>
      </c>
      <c r="C7" s="5" t="n">
        <v>1185335</v>
      </c>
    </row>
    <row r="8" spans="1:3">
      <c r="A8" s="4" t="s">
        <v>39</v>
      </c>
      <c r="B8" s="5" t="n">
        <v>1147191</v>
      </c>
      <c r="C8" s="5" t="n">
        <v>1669963</v>
      </c>
    </row>
    <row r="9" spans="1:3">
      <c r="A9" s="4" t="s">
        <v>40</v>
      </c>
      <c r="B9" s="5" t="n">
        <v>1078885</v>
      </c>
      <c r="C9" s="5" t="n">
        <v>2359033</v>
      </c>
    </row>
    <row r="10" spans="1:3">
      <c r="A10" s="4" t="s">
        <v>41</v>
      </c>
      <c r="B10" s="5" t="n">
        <v>3902</v>
      </c>
      <c r="C10" s="5" t="n">
        <v>12309</v>
      </c>
    </row>
    <row r="11" spans="1:3">
      <c r="A11" s="4" t="s">
        <v>42</v>
      </c>
      <c r="B11" s="5" t="n">
        <v>500</v>
      </c>
      <c r="C11" s="5" t="n">
        <v>19914</v>
      </c>
    </row>
    <row r="12" spans="1:3">
      <c r="A12" s="4" t="s">
        <v>43</v>
      </c>
      <c r="B12" s="5" t="n">
        <v>2230478</v>
      </c>
      <c r="C12" s="5" t="n">
        <v>4061219</v>
      </c>
    </row>
    <row r="13" spans="1:3">
      <c r="A13" s="3" t="s">
        <v>44</v>
      </c>
    </row>
    <row r="14" spans="1:3">
      <c r="A14" s="4" t="s">
        <v>45</v>
      </c>
      <c r="B14" s="5" t="n">
        <v>36954</v>
      </c>
      <c r="C14" s="5" t="n">
        <v>6945</v>
      </c>
    </row>
    <row r="15" spans="1:3">
      <c r="A15" s="4" t="s">
        <v>46</v>
      </c>
      <c r="B15" s="5" t="n">
        <v>227418</v>
      </c>
      <c r="C15" s="5" t="n">
        <v>369692</v>
      </c>
    </row>
    <row r="16" spans="1:3">
      <c r="A16" s="4" t="s">
        <v>47</v>
      </c>
      <c r="B16" s="5" t="n">
        <v>19582</v>
      </c>
    </row>
    <row r="17" spans="1:3">
      <c r="A17" s="4" t="s">
        <v>48</v>
      </c>
      <c r="B17" s="5" t="n">
        <v>250000</v>
      </c>
      <c r="C17" s="5" t="n">
        <v>250000</v>
      </c>
    </row>
    <row r="18" spans="1:3">
      <c r="A18" s="4" t="s">
        <v>49</v>
      </c>
      <c r="B18" s="5" t="n">
        <v>533954</v>
      </c>
      <c r="C18" s="5" t="n">
        <v>626637</v>
      </c>
    </row>
    <row r="19" spans="1:3">
      <c r="A19" s="4" t="s">
        <v>50</v>
      </c>
      <c r="B19" s="5" t="n">
        <v>2479349</v>
      </c>
      <c r="C19" s="5" t="n">
        <v>1981895</v>
      </c>
    </row>
    <row r="20" spans="1:3">
      <c r="A20" s="4" t="s">
        <v>51</v>
      </c>
      <c r="B20" s="5" t="n">
        <v>50123</v>
      </c>
    </row>
    <row r="21" spans="1:3">
      <c r="A21" s="4" t="s">
        <v>52</v>
      </c>
      <c r="B21" s="5" t="n">
        <v>6523</v>
      </c>
      <c r="C21" s="5" t="n">
        <v>3167</v>
      </c>
    </row>
    <row r="22" spans="1:3">
      <c r="A22" s="4" t="s">
        <v>53</v>
      </c>
      <c r="B22" s="5" t="n">
        <v>1863</v>
      </c>
      <c r="C22" s="5" t="n">
        <v>3383</v>
      </c>
    </row>
    <row r="23" spans="1:3">
      <c r="A23" s="4" t="s">
        <v>54</v>
      </c>
      <c r="B23" s="4" t="s">
        <v>55</v>
      </c>
      <c r="C23" s="4" t="s">
        <v>55</v>
      </c>
    </row>
    <row r="24" spans="1:3">
      <c r="A24" s="3" t="s">
        <v>56</v>
      </c>
    </row>
    <row r="25" spans="1:3">
      <c r="A25" s="4" t="s">
        <v>57</v>
      </c>
      <c r="B25" s="5" t="n">
        <v>4412</v>
      </c>
      <c r="C25" s="5" t="n">
        <v>4088</v>
      </c>
    </row>
    <row r="26" spans="1:3">
      <c r="A26" s="4" t="s">
        <v>58</v>
      </c>
      <c r="B26" s="5" t="n">
        <v>4219611</v>
      </c>
      <c r="C26" s="5" t="n">
        <v>4164097</v>
      </c>
    </row>
    <row r="27" spans="1:3">
      <c r="A27" s="4" t="s">
        <v>59</v>
      </c>
      <c r="B27" s="5" t="n">
        <v>-5065357</v>
      </c>
      <c r="C27" s="5" t="n">
        <v>-2722048</v>
      </c>
    </row>
    <row r="28" spans="1:3">
      <c r="A28" s="4" t="s">
        <v>60</v>
      </c>
      <c r="B28" s="5" t="n">
        <v>-841334</v>
      </c>
      <c r="C28" s="5" t="n">
        <v>1446137</v>
      </c>
    </row>
    <row r="29" spans="1:3">
      <c r="A29" s="4" t="s">
        <v>61</v>
      </c>
      <c r="B29" s="7" t="n">
        <v>2230478</v>
      </c>
      <c r="C29" s="7" t="n">
        <v>4061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147</v>
      </c>
      <c r="B9" s="4" t="s">
        <v>204</v>
      </c>
    </row>
    <row r="10" spans="1:2">
      <c r="A10" s="4" t="s">
        <v>205</v>
      </c>
      <c r="B10" s="4" t="s">
        <v>206</v>
      </c>
    </row>
    <row r="11" spans="1:2">
      <c r="A11" s="4" t="s">
        <v>207</v>
      </c>
      <c r="B11" s="4" t="s">
        <v>208</v>
      </c>
    </row>
    <row r="12" spans="1:2">
      <c r="A12" s="4" t="s">
        <v>159</v>
      </c>
      <c r="B12" s="4" t="s">
        <v>209</v>
      </c>
    </row>
    <row r="13" spans="1:2">
      <c r="A13" s="4" t="s">
        <v>210</v>
      </c>
      <c r="B13" s="4" t="s">
        <v>211</v>
      </c>
    </row>
    <row r="14" spans="1:2">
      <c r="A14" s="4" t="s">
        <v>212</v>
      </c>
      <c r="B14" s="4" t="s">
        <v>213</v>
      </c>
    </row>
    <row r="15" spans="1:2">
      <c r="A15" s="4" t="s">
        <v>171</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row>
    <row r="7" spans="1:2">
      <c r="A7" s="4" t="s">
        <v>232</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2</v>
      </c>
    </row>
    <row r="2" spans="1:3">
      <c r="A2" s="3" t="s">
        <v>63</v>
      </c>
    </row>
    <row r="3" spans="1:3">
      <c r="A3" s="4" t="s">
        <v>64</v>
      </c>
      <c r="B3" s="7" t="n">
        <v>20204</v>
      </c>
      <c r="C3" s="7" t="n">
        <v>0</v>
      </c>
    </row>
    <row r="4" spans="1:3">
      <c r="A4" s="4" t="s">
        <v>65</v>
      </c>
      <c r="B4" s="7" t="n">
        <v>8426</v>
      </c>
      <c r="C4" s="7" t="n">
        <v>12859</v>
      </c>
    </row>
    <row r="5" spans="1:3">
      <c r="A5" s="4" t="s">
        <v>66</v>
      </c>
      <c r="B5" s="8" t="n">
        <v>0.01</v>
      </c>
      <c r="C5" s="8" t="n">
        <v>0.01</v>
      </c>
    </row>
    <row r="6" spans="1:3">
      <c r="A6" s="4" t="s">
        <v>67</v>
      </c>
      <c r="B6" s="5" t="n">
        <v>2000000000</v>
      </c>
      <c r="C6" s="5" t="n">
        <v>2000000000</v>
      </c>
    </row>
    <row r="7" spans="1:3">
      <c r="A7" s="4" t="s">
        <v>68</v>
      </c>
      <c r="B7" s="5" t="n">
        <v>441210817</v>
      </c>
      <c r="C7" s="5" t="n">
        <v>408740182</v>
      </c>
    </row>
    <row r="8" spans="1:3">
      <c r="A8" s="4" t="s">
        <v>69</v>
      </c>
      <c r="B8" s="5" t="n">
        <v>441210817</v>
      </c>
      <c r="C8" s="5" t="n">
        <v>408740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5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57</v>
      </c>
    </row>
    <row r="4" spans="1:2">
      <c r="A4" s="4" t="s">
        <v>232</v>
      </c>
      <c r="B4" s="4" t="s">
        <v>23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6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9</v>
      </c>
      <c r="B8" s="4" t="s">
        <v>260</v>
      </c>
    </row>
    <row r="9" spans="1:2">
      <c r="A9" s="4" t="s">
        <v>261</v>
      </c>
      <c r="B9" s="4" t="s">
        <v>262</v>
      </c>
    </row>
    <row r="10" spans="1:2">
      <c r="A10" s="4" t="s">
        <v>263</v>
      </c>
    </row>
    <row r="11" spans="1:2">
      <c r="A11" s="3" t="s">
        <v>253</v>
      </c>
    </row>
    <row r="12" spans="1:2">
      <c r="A12" s="4" t="s">
        <v>259</v>
      </c>
      <c r="B12" s="4" t="s">
        <v>264</v>
      </c>
    </row>
    <row r="13" spans="1:2">
      <c r="A13" s="4" t="s">
        <v>263</v>
      </c>
    </row>
    <row r="14" spans="1:2">
      <c r="A14" s="3" t="s">
        <v>253</v>
      </c>
    </row>
    <row r="15" spans="1:2">
      <c r="A15" s="4" t="s">
        <v>261</v>
      </c>
      <c r="B15" s="4" t="s">
        <v>265</v>
      </c>
    </row>
    <row r="16" spans="1:2">
      <c r="A16" s="4" t="s">
        <v>266</v>
      </c>
    </row>
    <row r="17" spans="1:2">
      <c r="A17" s="3" t="s">
        <v>253</v>
      </c>
    </row>
    <row r="18" spans="1:2">
      <c r="A18" s="4" t="s">
        <v>267</v>
      </c>
      <c r="B18" s="4" t="s">
        <v>268</v>
      </c>
    </row>
    <row r="19" spans="1:2">
      <c r="A19" s="4" t="s">
        <v>269</v>
      </c>
      <c r="B19" s="4" t="s">
        <v>270</v>
      </c>
    </row>
    <row r="20" spans="1:2">
      <c r="A20" s="4" t="s">
        <v>271</v>
      </c>
    </row>
    <row r="21" spans="1:2">
      <c r="A21" s="3" t="s">
        <v>253</v>
      </c>
    </row>
    <row r="22" spans="1:2">
      <c r="A22" s="4" t="s">
        <v>261</v>
      </c>
      <c r="B22" s="4" t="s">
        <v>272</v>
      </c>
    </row>
    <row r="23" spans="1:2">
      <c r="A23" s="4" t="s">
        <v>273</v>
      </c>
    </row>
    <row r="24" spans="1:2">
      <c r="A24" s="3" t="s">
        <v>253</v>
      </c>
    </row>
    <row r="25" spans="1:2">
      <c r="A25" s="4" t="s">
        <v>274</v>
      </c>
      <c r="B2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7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6805</v>
      </c>
    </row>
    <row r="5" spans="1:4">
      <c r="A5" s="3" t="s">
        <v>74</v>
      </c>
    </row>
    <row r="6" spans="1:4">
      <c r="A6" s="4" t="s">
        <v>75</v>
      </c>
      <c r="B6" s="5" t="n">
        <v>58170</v>
      </c>
      <c r="C6" s="7" t="n">
        <v>61844</v>
      </c>
      <c r="D6" s="7" t="n">
        <v>85567</v>
      </c>
    </row>
    <row r="7" spans="1:4">
      <c r="A7" s="4" t="s">
        <v>76</v>
      </c>
      <c r="B7" s="5" t="n">
        <v>1967180</v>
      </c>
      <c r="C7" s="5" t="n">
        <v>462234</v>
      </c>
      <c r="D7" s="5" t="n">
        <v>236930</v>
      </c>
    </row>
    <row r="8" spans="1:4">
      <c r="A8" s="4" t="s">
        <v>77</v>
      </c>
      <c r="B8" s="5" t="n">
        <v>95908</v>
      </c>
    </row>
    <row r="9" spans="1:4">
      <c r="A9" s="4" t="s">
        <v>78</v>
      </c>
      <c r="B9" s="5" t="n">
        <v>7574</v>
      </c>
    </row>
    <row r="10" spans="1:4">
      <c r="A10" s="4" t="s">
        <v>79</v>
      </c>
      <c r="B10" s="5" t="n">
        <v>127860</v>
      </c>
      <c r="C10" s="5" t="n">
        <v>110634</v>
      </c>
      <c r="D10" s="5" t="n">
        <v>114860</v>
      </c>
    </row>
    <row r="11" spans="1:4">
      <c r="A11" s="4" t="s">
        <v>80</v>
      </c>
      <c r="B11" s="5" t="n">
        <v>550</v>
      </c>
      <c r="C11" s="5" t="n">
        <v>99</v>
      </c>
    </row>
    <row r="12" spans="1:4">
      <c r="A12" s="4" t="s">
        <v>81</v>
      </c>
      <c r="B12" s="5" t="n">
        <v>21983</v>
      </c>
      <c r="C12" s="5" t="n">
        <v>3881</v>
      </c>
      <c r="D12" s="5" t="n">
        <v>4584</v>
      </c>
    </row>
    <row r="13" spans="1:4">
      <c r="A13" s="4" t="s">
        <v>82</v>
      </c>
      <c r="B13" s="5" t="n">
        <v>2279225</v>
      </c>
      <c r="C13" s="5" t="n">
        <v>638692</v>
      </c>
      <c r="D13" s="5" t="n">
        <v>441941</v>
      </c>
    </row>
    <row r="14" spans="1:4">
      <c r="A14" s="4" t="s">
        <v>83</v>
      </c>
      <c r="B14" s="5" t="n">
        <v>-2262420</v>
      </c>
      <c r="C14" s="5" t="n">
        <v>-638692</v>
      </c>
      <c r="D14" s="5" t="n">
        <v>-441941</v>
      </c>
    </row>
    <row r="15" spans="1:4">
      <c r="A15" s="3" t="s">
        <v>84</v>
      </c>
    </row>
    <row r="16" spans="1:4">
      <c r="A16" s="4" t="s">
        <v>85</v>
      </c>
      <c r="B16" s="5" t="n">
        <v>-2505</v>
      </c>
      <c r="C16" s="5" t="n">
        <v>1555</v>
      </c>
      <c r="D16" s="5" t="n">
        <v>-12</v>
      </c>
    </row>
    <row r="17" spans="1:4">
      <c r="A17" s="4" t="s">
        <v>86</v>
      </c>
      <c r="B17" s="5" t="n">
        <v>4661</v>
      </c>
      <c r="C17" s="5" t="n">
        <v>6087</v>
      </c>
      <c r="D17" s="5" t="n">
        <v>5958</v>
      </c>
    </row>
    <row r="18" spans="1:4">
      <c r="A18" s="4" t="s">
        <v>87</v>
      </c>
      <c r="B18" s="5" t="n">
        <v>-83045</v>
      </c>
      <c r="C18" s="5" t="n">
        <v>-63376</v>
      </c>
      <c r="D18" s="5" t="n">
        <v>-74768</v>
      </c>
    </row>
    <row r="19" spans="1:4">
      <c r="A19" s="4" t="s">
        <v>88</v>
      </c>
      <c r="B19" s="5" t="n">
        <v>-80889</v>
      </c>
      <c r="C19" s="5" t="n">
        <v>-55734</v>
      </c>
      <c r="D19" s="5" t="n">
        <v>-68822</v>
      </c>
    </row>
    <row r="20" spans="1:4">
      <c r="A20" s="4" t="s">
        <v>89</v>
      </c>
      <c r="B20" s="7" t="n">
        <v>-2343309</v>
      </c>
      <c r="C20" s="7" t="n">
        <v>-694426</v>
      </c>
      <c r="D20" s="7" t="n">
        <v>-510763</v>
      </c>
    </row>
    <row r="21" spans="1:4">
      <c r="A21" s="4" t="s">
        <v>90</v>
      </c>
      <c r="B21" s="8" t="n">
        <v>-5.69</v>
      </c>
      <c r="C21" s="8" t="n">
        <v>-1.7</v>
      </c>
      <c r="D21" s="8" t="n">
        <v>-1.25</v>
      </c>
    </row>
    <row r="22" spans="1:4">
      <c r="A22" s="4" t="s">
        <v>91</v>
      </c>
      <c r="B22" s="5" t="n">
        <v>412080</v>
      </c>
      <c r="C22" s="5" t="n">
        <v>408535</v>
      </c>
      <c r="D22" s="5" t="n">
        <v>407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314</v>
      </c>
    </row>
    <row r="4" spans="1:5">
      <c r="A4" s="4" t="s">
        <v>315</v>
      </c>
      <c r="B4" s="5" t="n">
        <v>1</v>
      </c>
    </row>
    <row r="5" spans="1:5">
      <c r="A5" s="4" t="s">
        <v>89</v>
      </c>
      <c r="B5" s="7" t="n">
        <v>-2343309</v>
      </c>
      <c r="C5" s="7" t="n">
        <v>-694426</v>
      </c>
      <c r="D5" s="7" t="n">
        <v>-510763</v>
      </c>
    </row>
    <row r="6" spans="1:5">
      <c r="A6" s="4" t="s">
        <v>316</v>
      </c>
      <c r="B6" s="5" t="n">
        <v>-841334</v>
      </c>
      <c r="C6" s="7" t="n">
        <v>1446137</v>
      </c>
      <c r="D6" s="7" t="n">
        <v>2114266</v>
      </c>
      <c r="E6" s="7" t="n">
        <v>2129146</v>
      </c>
    </row>
    <row r="7" spans="1:5">
      <c r="A7" s="4" t="s">
        <v>317</v>
      </c>
      <c r="B7" s="7" t="n">
        <v>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67"/>
    <col customWidth="1" max="3" min="3" width="21"/>
    <col customWidth="1" max="4" min="4" width="21"/>
  </cols>
  <sheetData>
    <row r="1" spans="1:4">
      <c r="A1" s="1" t="s">
        <v>318</v>
      </c>
      <c r="B1" s="2" t="s">
        <v>1</v>
      </c>
    </row>
    <row r="2" spans="1:4">
      <c r="B2" s="2" t="s">
        <v>319</v>
      </c>
      <c r="C2" s="2" t="s">
        <v>311</v>
      </c>
      <c r="D2" s="2" t="s">
        <v>312</v>
      </c>
    </row>
    <row r="3" spans="1:4">
      <c r="A3" s="3" t="s">
        <v>320</v>
      </c>
    </row>
    <row r="4" spans="1:4">
      <c r="A4" s="4" t="s">
        <v>36</v>
      </c>
      <c r="B4" s="7" t="n">
        <v>167573000</v>
      </c>
      <c r="C4" s="7" t="n">
        <v>211308000</v>
      </c>
    </row>
    <row r="5" spans="1:4">
      <c r="A5" s="4" t="s">
        <v>321</v>
      </c>
      <c r="B5" s="5" t="n">
        <v>0</v>
      </c>
      <c r="C5" s="5" t="n">
        <v>0</v>
      </c>
    </row>
    <row r="6" spans="1:4">
      <c r="A6" s="4" t="s">
        <v>322</v>
      </c>
      <c r="B6" s="5" t="n">
        <v>0</v>
      </c>
      <c r="C6" s="5" t="n">
        <v>0</v>
      </c>
    </row>
    <row r="7" spans="1:4">
      <c r="A7" s="4" t="s">
        <v>323</v>
      </c>
      <c r="B7" s="5" t="n">
        <v>0</v>
      </c>
      <c r="C7" s="5" t="n">
        <v>0</v>
      </c>
    </row>
    <row r="8" spans="1:4">
      <c r="A8" s="4" t="s">
        <v>324</v>
      </c>
      <c r="B8" s="5" t="n">
        <v>213500000</v>
      </c>
      <c r="C8" s="5" t="n">
        <v>188000000</v>
      </c>
      <c r="D8" s="7" t="n">
        <v>165500000</v>
      </c>
    </row>
    <row r="9" spans="1:4">
      <c r="A9" s="4" t="s">
        <v>325</v>
      </c>
      <c r="B9" s="5" t="n">
        <v>1000000</v>
      </c>
    </row>
    <row r="10" spans="1:4">
      <c r="A10" s="4" t="s">
        <v>326</v>
      </c>
      <c r="B10" s="7" t="n">
        <v>1000000</v>
      </c>
    </row>
    <row r="11" spans="1:4">
      <c r="A11" s="4" t="s">
        <v>327</v>
      </c>
    </row>
    <row r="12" spans="1:4">
      <c r="A12" s="3" t="s">
        <v>320</v>
      </c>
    </row>
    <row r="13" spans="1:4">
      <c r="A13" s="4" t="s">
        <v>328</v>
      </c>
      <c r="C13" s="5" t="n">
        <v>32900000</v>
      </c>
    </row>
    <row r="14" spans="1:4">
      <c r="A14" s="4" t="s">
        <v>329</v>
      </c>
    </row>
    <row r="15" spans="1:4">
      <c r="A15" s="3" t="s">
        <v>320</v>
      </c>
    </row>
    <row r="16" spans="1:4">
      <c r="A16" s="4" t="s">
        <v>330</v>
      </c>
      <c r="B16" s="5" t="n">
        <v>1</v>
      </c>
    </row>
    <row r="17" spans="1:4">
      <c r="A17" s="4" t="s">
        <v>331</v>
      </c>
      <c r="B17" s="4" t="s">
        <v>332</v>
      </c>
    </row>
    <row r="18" spans="1:4">
      <c r="A18" s="4" t="s">
        <v>333</v>
      </c>
    </row>
    <row r="19" spans="1:4">
      <c r="A19" s="3" t="s">
        <v>320</v>
      </c>
    </row>
    <row r="20" spans="1:4">
      <c r="A20" s="4" t="s">
        <v>334</v>
      </c>
      <c r="B20" s="5" t="n">
        <v>2023</v>
      </c>
    </row>
    <row r="21" spans="1:4">
      <c r="A21" s="4" t="s">
        <v>335</v>
      </c>
    </row>
    <row r="22" spans="1:4">
      <c r="A22" s="3" t="s">
        <v>320</v>
      </c>
    </row>
    <row r="23" spans="1:4">
      <c r="A23" s="4" t="s">
        <v>336</v>
      </c>
      <c r="B23" s="4" t="s">
        <v>337</v>
      </c>
    </row>
    <row r="24" spans="1:4">
      <c r="A24" s="4" t="s">
        <v>338</v>
      </c>
    </row>
    <row r="25" spans="1:4">
      <c r="A25" s="3" t="s">
        <v>320</v>
      </c>
    </row>
    <row r="26" spans="1:4">
      <c r="A26" s="4" t="s">
        <v>336</v>
      </c>
      <c r="B26" s="4" t="s">
        <v>339</v>
      </c>
    </row>
    <row r="27" spans="1:4">
      <c r="A27" s="4" t="s">
        <v>340</v>
      </c>
    </row>
    <row r="28" spans="1:4">
      <c r="A28" s="3" t="s">
        <v>320</v>
      </c>
    </row>
    <row r="29" spans="1:4">
      <c r="A29" s="4" t="s">
        <v>341</v>
      </c>
      <c r="C29" s="5" t="n">
        <v>256800000</v>
      </c>
    </row>
    <row r="30" spans="1:4">
      <c r="A30" s="4" t="s">
        <v>342</v>
      </c>
    </row>
    <row r="31" spans="1:4">
      <c r="A31" s="3" t="s">
        <v>320</v>
      </c>
    </row>
    <row r="32" spans="1:4">
      <c r="A32" s="4" t="s">
        <v>341</v>
      </c>
      <c r="B32" s="7" t="n">
        <v>66600000</v>
      </c>
      <c r="C32" s="7" t="n">
        <v>26900000</v>
      </c>
      <c r="D32" s="7" t="n">
        <v>70500000</v>
      </c>
    </row>
    <row r="33" spans="1:4">
      <c r="A33" s="4" t="s">
        <v>343</v>
      </c>
      <c r="B33" s="4" t="s">
        <v>344</v>
      </c>
    </row>
    <row r="34" spans="1:4">
      <c r="A34" s="4" t="s">
        <v>345</v>
      </c>
    </row>
    <row r="35" spans="1:4">
      <c r="A35" s="3" t="s">
        <v>320</v>
      </c>
    </row>
    <row r="36" spans="1:4">
      <c r="A36" s="4" t="s">
        <v>324</v>
      </c>
      <c r="B36" s="7" t="n">
        <v>1276400000</v>
      </c>
    </row>
    <row r="37" spans="1:4">
      <c r="A37" s="4" t="s">
        <v>341</v>
      </c>
      <c r="B37" s="5" t="n">
        <v>353400000</v>
      </c>
    </row>
    <row r="38" spans="1:4">
      <c r="A38" s="4" t="s">
        <v>346</v>
      </c>
    </row>
    <row r="39" spans="1:4">
      <c r="A39" s="3" t="s">
        <v>320</v>
      </c>
    </row>
    <row r="40" spans="1:4">
      <c r="A40" s="4" t="s">
        <v>36</v>
      </c>
      <c r="B40" s="7" t="n">
        <v>159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7</v>
      </c>
      <c r="B1" s="2" t="s">
        <v>1</v>
      </c>
    </row>
    <row r="2" spans="1:5">
      <c r="B2" s="2" t="s">
        <v>2</v>
      </c>
      <c r="C2" s="2" t="s">
        <v>32</v>
      </c>
      <c r="D2" s="2" t="s">
        <v>71</v>
      </c>
      <c r="E2" s="2" t="s">
        <v>348</v>
      </c>
    </row>
    <row r="3" spans="1:5">
      <c r="A3" s="3" t="s">
        <v>320</v>
      </c>
    </row>
    <row r="4" spans="1:5">
      <c r="A4" s="4" t="s">
        <v>118</v>
      </c>
      <c r="B4" s="7" t="n">
        <v>-242</v>
      </c>
      <c r="C4" s="7" t="n">
        <v>14483</v>
      </c>
      <c r="D4" s="7" t="n">
        <v>20925</v>
      </c>
    </row>
    <row r="5" spans="1:5">
      <c r="A5" s="4" t="s">
        <v>46</v>
      </c>
      <c r="B5" s="5" t="n">
        <v>-62058</v>
      </c>
      <c r="C5" s="5" t="n">
        <v>272065</v>
      </c>
      <c r="D5" s="5" t="n">
        <v>46749</v>
      </c>
    </row>
    <row r="6" spans="1:5">
      <c r="A6" s="4" t="s">
        <v>122</v>
      </c>
      <c r="B6" s="5" t="n">
        <v>-165665</v>
      </c>
      <c r="C6" s="5" t="n">
        <v>-1646</v>
      </c>
      <c r="D6" s="5" t="n">
        <v>-61760</v>
      </c>
    </row>
    <row r="7" spans="1:5">
      <c r="A7" s="4" t="s">
        <v>126</v>
      </c>
      <c r="B7" s="5" t="n">
        <v>3390112</v>
      </c>
      <c r="C7" s="5" t="n">
        <v>1999421</v>
      </c>
      <c r="D7" s="5" t="n">
        <v>2350705</v>
      </c>
    </row>
    <row r="8" spans="1:5">
      <c r="A8" s="4" t="s">
        <v>127</v>
      </c>
      <c r="B8" s="5" t="n">
        <v>-2545911</v>
      </c>
      <c r="C8" s="5" t="n">
        <v>-1192873</v>
      </c>
      <c r="D8" s="5" t="n">
        <v>-2739134</v>
      </c>
    </row>
    <row r="9" spans="1:5">
      <c r="A9" s="4" t="s">
        <v>128</v>
      </c>
      <c r="B9" s="5" t="n">
        <v>152830</v>
      </c>
      <c r="C9" s="5" t="n">
        <v>-114121</v>
      </c>
      <c r="D9" s="5" t="n">
        <v>-1141159</v>
      </c>
    </row>
    <row r="10" spans="1:5">
      <c r="A10" s="4" t="s">
        <v>136</v>
      </c>
      <c r="B10" s="5" t="n">
        <v>477165</v>
      </c>
      <c r="C10" s="5" t="n">
        <v>-119835</v>
      </c>
      <c r="D10" s="5" t="n">
        <v>66261</v>
      </c>
    </row>
    <row r="11" spans="1:5">
      <c r="A11" s="4" t="s">
        <v>138</v>
      </c>
      <c r="B11" s="7" t="n">
        <v>616051</v>
      </c>
      <c r="C11" s="5" t="n">
        <v>138886</v>
      </c>
      <c r="D11" s="5" t="n">
        <v>258721</v>
      </c>
      <c r="E11" s="7" t="n">
        <v>192460</v>
      </c>
    </row>
    <row r="12" spans="1:5">
      <c r="A12" s="4" t="s">
        <v>327</v>
      </c>
    </row>
    <row r="13" spans="1:5">
      <c r="A13" s="3" t="s">
        <v>320</v>
      </c>
    </row>
    <row r="14" spans="1:5">
      <c r="A14" s="4" t="s">
        <v>118</v>
      </c>
      <c r="C14" s="5" t="n">
        <v>14483</v>
      </c>
      <c r="D14" s="5" t="n">
        <v>20925</v>
      </c>
    </row>
    <row r="15" spans="1:5">
      <c r="A15" s="4" t="s">
        <v>46</v>
      </c>
      <c r="C15" s="5" t="n">
        <v>272065</v>
      </c>
    </row>
    <row r="16" spans="1:5">
      <c r="A16" s="4" t="s">
        <v>122</v>
      </c>
      <c r="C16" s="5" t="n">
        <v>-1646</v>
      </c>
      <c r="D16" s="5" t="n">
        <v>-61760</v>
      </c>
    </row>
    <row r="17" spans="1:5">
      <c r="A17" s="4" t="s">
        <v>126</v>
      </c>
      <c r="C17" s="5" t="n">
        <v>1999421</v>
      </c>
      <c r="D17" s="5" t="n">
        <v>2350705</v>
      </c>
    </row>
    <row r="18" spans="1:5">
      <c r="A18" s="4" t="s">
        <v>127</v>
      </c>
      <c r="C18" s="5" t="n">
        <v>-1192873</v>
      </c>
      <c r="D18" s="5" t="n">
        <v>-2739134</v>
      </c>
    </row>
    <row r="19" spans="1:5">
      <c r="A19" s="4" t="s">
        <v>128</v>
      </c>
      <c r="C19" s="5" t="n">
        <v>-114121</v>
      </c>
      <c r="D19" s="5" t="n">
        <v>-1141159</v>
      </c>
    </row>
    <row r="20" spans="1:5">
      <c r="A20" s="4" t="s">
        <v>136</v>
      </c>
      <c r="C20" s="5" t="n">
        <v>-119835</v>
      </c>
    </row>
    <row r="21" spans="1:5">
      <c r="A21" s="4" t="s">
        <v>138</v>
      </c>
      <c r="C21" s="5" t="n">
        <v>138886</v>
      </c>
    </row>
    <row r="22" spans="1:5">
      <c r="A22" s="4" t="s">
        <v>349</v>
      </c>
    </row>
    <row r="23" spans="1:5">
      <c r="A23" s="3" t="s">
        <v>320</v>
      </c>
    </row>
    <row r="24" spans="1:5">
      <c r="A24" s="4" t="s">
        <v>118</v>
      </c>
      <c r="C24" s="5" t="n">
        <v>14207</v>
      </c>
      <c r="D24" s="5" t="n">
        <v>18159</v>
      </c>
    </row>
    <row r="25" spans="1:5">
      <c r="A25" s="4" t="s">
        <v>46</v>
      </c>
      <c r="C25" s="5" t="n">
        <v>22453</v>
      </c>
    </row>
    <row r="26" spans="1:5">
      <c r="A26" s="4" t="s">
        <v>122</v>
      </c>
      <c r="C26" s="5" t="n">
        <v>-251942</v>
      </c>
      <c r="D26" s="5" t="n">
        <v>-64526</v>
      </c>
    </row>
    <row r="27" spans="1:5">
      <c r="A27" s="4" t="s">
        <v>350</v>
      </c>
      <c r="C27" s="5" t="n">
        <v>-3856</v>
      </c>
      <c r="D27" s="5" t="n">
        <v>43667</v>
      </c>
    </row>
    <row r="28" spans="1:5">
      <c r="A28" s="4" t="s">
        <v>126</v>
      </c>
      <c r="C28" s="5" t="n">
        <v>1894562</v>
      </c>
      <c r="D28" s="5" t="n">
        <v>1700123</v>
      </c>
    </row>
    <row r="29" spans="1:5">
      <c r="A29" s="4" t="s">
        <v>127</v>
      </c>
      <c r="C29" s="5" t="n">
        <v>-892577</v>
      </c>
      <c r="D29" s="5" t="n">
        <v>-2129453</v>
      </c>
    </row>
    <row r="30" spans="1:5">
      <c r="A30" s="4" t="s">
        <v>128</v>
      </c>
      <c r="C30" s="5" t="n">
        <v>77460</v>
      </c>
      <c r="D30" s="7" t="n">
        <v>-1138393</v>
      </c>
    </row>
    <row r="31" spans="1:5">
      <c r="A31" s="4" t="s">
        <v>136</v>
      </c>
      <c r="C31" s="5" t="n">
        <v>-178550</v>
      </c>
    </row>
    <row r="32" spans="1:5">
      <c r="A32" s="4" t="s">
        <v>138</v>
      </c>
      <c r="C32" s="7" t="n">
        <v>801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51</v>
      </c>
      <c r="B1" s="2" t="s">
        <v>352</v>
      </c>
      <c r="E1" s="2" t="s">
        <v>1</v>
      </c>
    </row>
    <row r="2" spans="1:8">
      <c r="B2" s="2" t="s">
        <v>2</v>
      </c>
      <c r="C2" s="2" t="s">
        <v>4</v>
      </c>
      <c r="D2" s="2" t="s">
        <v>32</v>
      </c>
      <c r="E2" s="2" t="s">
        <v>2</v>
      </c>
      <c r="F2" s="2" t="s">
        <v>32</v>
      </c>
      <c r="G2" s="2" t="s">
        <v>71</v>
      </c>
      <c r="H2" s="2" t="s">
        <v>353</v>
      </c>
    </row>
    <row r="3" spans="1:8">
      <c r="A3" s="3" t="s">
        <v>354</v>
      </c>
    </row>
    <row r="4" spans="1:8">
      <c r="A4" s="4" t="s">
        <v>76</v>
      </c>
      <c r="B4" s="7" t="n">
        <v>1761400</v>
      </c>
      <c r="C4" s="7" t="n">
        <v>155800</v>
      </c>
      <c r="D4" s="7" t="n">
        <v>422400</v>
      </c>
      <c r="E4" s="7" t="n">
        <v>1967180</v>
      </c>
      <c r="F4" s="7" t="n">
        <v>462234</v>
      </c>
      <c r="G4" s="7" t="n">
        <v>236930</v>
      </c>
    </row>
    <row r="5" spans="1:8">
      <c r="A5" s="4" t="s">
        <v>355</v>
      </c>
      <c r="B5" s="5" t="n">
        <v>250000</v>
      </c>
      <c r="D5" s="7" t="n">
        <v>250000</v>
      </c>
      <c r="E5" s="5" t="n">
        <v>250000</v>
      </c>
      <c r="F5" s="7" t="n">
        <v>250000</v>
      </c>
    </row>
    <row r="6" spans="1:8">
      <c r="A6" s="4" t="s">
        <v>356</v>
      </c>
    </row>
    <row r="7" spans="1:8">
      <c r="A7" s="3" t="s">
        <v>354</v>
      </c>
    </row>
    <row r="8" spans="1:8">
      <c r="A8" s="4" t="s">
        <v>357</v>
      </c>
      <c r="H8" s="4" t="s">
        <v>358</v>
      </c>
    </row>
    <row r="9" spans="1:8">
      <c r="A9" s="4" t="s">
        <v>359</v>
      </c>
    </row>
    <row r="10" spans="1:8">
      <c r="A10" s="3" t="s">
        <v>354</v>
      </c>
    </row>
    <row r="11" spans="1:8">
      <c r="A11" s="4" t="s">
        <v>357</v>
      </c>
      <c r="H11" s="4" t="s">
        <v>358</v>
      </c>
    </row>
    <row r="12" spans="1:8">
      <c r="A12" s="4" t="s">
        <v>360</v>
      </c>
    </row>
    <row r="13" spans="1:8">
      <c r="A13" s="3" t="s">
        <v>354</v>
      </c>
    </row>
    <row r="14" spans="1:8">
      <c r="A14" s="4" t="s">
        <v>76</v>
      </c>
      <c r="E14" s="5" t="n">
        <v>1629800</v>
      </c>
    </row>
    <row r="15" spans="1:8">
      <c r="A15" s="4" t="s">
        <v>341</v>
      </c>
      <c r="E15" s="5" t="n">
        <v>62000</v>
      </c>
    </row>
    <row r="16" spans="1:8">
      <c r="A16" s="4" t="s">
        <v>355</v>
      </c>
      <c r="B16" s="7" t="n">
        <v>250000</v>
      </c>
      <c r="E16" s="7" t="n">
        <v>2500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682098</v>
      </c>
      <c r="C3" s="7" t="n">
        <v>1223755</v>
      </c>
    </row>
    <row r="4" spans="1:3">
      <c r="A4" s="4" t="s">
        <v>364</v>
      </c>
    </row>
    <row r="5" spans="1:3">
      <c r="A5" s="3" t="s">
        <v>362</v>
      </c>
    </row>
    <row r="6" spans="1:3">
      <c r="A6" s="4" t="s">
        <v>363</v>
      </c>
      <c r="B6" s="5" t="n">
        <v>227854</v>
      </c>
      <c r="C6" s="5" t="n">
        <v>492955</v>
      </c>
    </row>
    <row r="7" spans="1:3">
      <c r="A7" s="4" t="s">
        <v>365</v>
      </c>
    </row>
    <row r="8" spans="1:3">
      <c r="A8" s="3" t="s">
        <v>362</v>
      </c>
    </row>
    <row r="9" spans="1:3">
      <c r="A9" s="4" t="s">
        <v>363</v>
      </c>
      <c r="B9" s="5" t="n">
        <v>161778</v>
      </c>
      <c r="C9" s="5" t="n">
        <v>105064</v>
      </c>
    </row>
    <row r="10" spans="1:3">
      <c r="A10" s="4" t="s">
        <v>366</v>
      </c>
    </row>
    <row r="11" spans="1:3">
      <c r="A11" s="3" t="s">
        <v>362</v>
      </c>
    </row>
    <row r="12" spans="1:3">
      <c r="A12" s="4" t="s">
        <v>363</v>
      </c>
      <c r="B12" s="7" t="n">
        <v>292466</v>
      </c>
      <c r="C12" s="5" t="n">
        <v>604986</v>
      </c>
    </row>
    <row r="13" spans="1:3">
      <c r="A13" s="4" t="s">
        <v>367</v>
      </c>
    </row>
    <row r="14" spans="1:3">
      <c r="A14" s="3" t="s">
        <v>362</v>
      </c>
    </row>
    <row r="15" spans="1:3">
      <c r="A15" s="4" t="s">
        <v>363</v>
      </c>
      <c r="C15" s="7" t="n">
        <v>20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2</v>
      </c>
    </row>
    <row r="3" spans="1:3">
      <c r="A3" s="4" t="s">
        <v>363</v>
      </c>
      <c r="B3" s="7" t="n">
        <v>682098</v>
      </c>
      <c r="C3" s="7" t="n">
        <v>1223755</v>
      </c>
    </row>
    <row r="4" spans="1:3">
      <c r="A4" s="4" t="s">
        <v>34</v>
      </c>
    </row>
    <row r="5" spans="1:3">
      <c r="A5" s="3" t="s">
        <v>362</v>
      </c>
    </row>
    <row r="6" spans="1:3">
      <c r="A6" s="4" t="s">
        <v>363</v>
      </c>
      <c r="B6" s="5" t="n">
        <v>341680</v>
      </c>
      <c r="C6" s="5" t="n">
        <v>38420</v>
      </c>
    </row>
    <row r="7" spans="1:3">
      <c r="A7" s="4" t="s">
        <v>38</v>
      </c>
    </row>
    <row r="8" spans="1:3">
      <c r="A8" s="3" t="s">
        <v>362</v>
      </c>
    </row>
    <row r="9" spans="1:3">
      <c r="A9" s="4" t="s">
        <v>363</v>
      </c>
      <c r="B9" s="7" t="n">
        <v>340418</v>
      </c>
      <c r="C9" s="7" t="n">
        <v>1185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8</v>
      </c>
    </row>
    <row r="3" spans="1:3">
      <c r="A3" s="3" t="s">
        <v>362</v>
      </c>
    </row>
    <row r="4" spans="1:3">
      <c r="A4" s="4" t="s">
        <v>370</v>
      </c>
      <c r="B4" s="6" t="n">
        <v>9.1</v>
      </c>
      <c r="C4" s="6" t="n">
        <v>29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7" t="n">
        <v>50123</v>
      </c>
    </row>
    <row r="4" spans="1:2">
      <c r="A4" s="4" t="s">
        <v>375</v>
      </c>
    </row>
    <row r="5" spans="1:2">
      <c r="A5" s="3" t="s">
        <v>373</v>
      </c>
    </row>
    <row r="6" spans="1:2">
      <c r="A6" s="4" t="s">
        <v>374</v>
      </c>
      <c r="B6" s="5" t="n">
        <v>50123</v>
      </c>
    </row>
    <row r="7" spans="1:2">
      <c r="A7" s="4" t="s">
        <v>376</v>
      </c>
    </row>
    <row r="8" spans="1:2">
      <c r="A8" s="3" t="s">
        <v>373</v>
      </c>
    </row>
    <row r="9" spans="1:2">
      <c r="A9" s="4" t="s">
        <v>374</v>
      </c>
      <c r="B9" s="5" t="n">
        <v>27012</v>
      </c>
    </row>
    <row r="10" spans="1:2">
      <c r="A10" s="4" t="s">
        <v>377</v>
      </c>
    </row>
    <row r="11" spans="1:2">
      <c r="A11" s="3" t="s">
        <v>373</v>
      </c>
    </row>
    <row r="12" spans="1:2">
      <c r="A12" s="4" t="s">
        <v>374</v>
      </c>
      <c r="B12" s="5" t="n">
        <v>23111</v>
      </c>
    </row>
    <row r="13" spans="1:2">
      <c r="A13" s="4" t="s">
        <v>378</v>
      </c>
    </row>
    <row r="14" spans="1:2">
      <c r="A14" s="3" t="s">
        <v>373</v>
      </c>
    </row>
    <row r="15" spans="1:2">
      <c r="A15" s="4" t="s">
        <v>374</v>
      </c>
      <c r="B15" s="5" t="n">
        <v>50123</v>
      </c>
    </row>
    <row r="16" spans="1:2">
      <c r="A16" s="4" t="s">
        <v>379</v>
      </c>
    </row>
    <row r="17" spans="1:2">
      <c r="A17" s="3" t="s">
        <v>373</v>
      </c>
    </row>
    <row r="18" spans="1:2">
      <c r="A18" s="4" t="s">
        <v>374</v>
      </c>
      <c r="B18" s="5" t="n">
        <v>27012</v>
      </c>
    </row>
    <row r="19" spans="1:2">
      <c r="A19" s="4" t="s">
        <v>380</v>
      </c>
    </row>
    <row r="20" spans="1:2">
      <c r="A20" s="3" t="s">
        <v>373</v>
      </c>
    </row>
    <row r="21" spans="1:2">
      <c r="A21" s="4" t="s">
        <v>374</v>
      </c>
      <c r="B21" s="7" t="n">
        <v>23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72</v>
      </c>
    </row>
    <row r="3" spans="1:2">
      <c r="A3" s="3" t="s">
        <v>382</v>
      </c>
    </row>
    <row r="4" spans="1:2">
      <c r="A4" s="4" t="s">
        <v>383</v>
      </c>
      <c r="B4" s="7" t="n">
        <v>47618</v>
      </c>
    </row>
    <row r="5" spans="1:2">
      <c r="A5" s="4" t="s">
        <v>384</v>
      </c>
      <c r="B5" s="5" t="n">
        <v>2505</v>
      </c>
    </row>
    <row r="6" spans="1:2">
      <c r="A6" s="4" t="s">
        <v>385</v>
      </c>
      <c r="B6" s="7" t="n">
        <v>50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6</v>
      </c>
      <c r="B1" s="2" t="s">
        <v>1</v>
      </c>
    </row>
    <row r="2" spans="1:3">
      <c r="B2" s="2" t="s">
        <v>2</v>
      </c>
      <c r="C2" s="2" t="s">
        <v>32</v>
      </c>
    </row>
    <row r="3" spans="1:3">
      <c r="A3" s="3" t="s">
        <v>151</v>
      </c>
    </row>
    <row r="4" spans="1:3">
      <c r="A4" s="4" t="s">
        <v>387</v>
      </c>
      <c r="C4" s="7" t="n">
        <v>256800000</v>
      </c>
    </row>
    <row r="5" spans="1:3">
      <c r="A5" s="4" t="s">
        <v>388</v>
      </c>
      <c r="C5" s="5" t="n">
        <v>68400000</v>
      </c>
    </row>
    <row r="6" spans="1:3">
      <c r="A6" s="4" t="s">
        <v>321</v>
      </c>
      <c r="B6" s="7" t="n">
        <v>0</v>
      </c>
      <c r="C6" s="5" t="n">
        <v>0</v>
      </c>
    </row>
    <row r="7" spans="1:3">
      <c r="A7" s="4" t="s">
        <v>322</v>
      </c>
      <c r="B7" s="7" t="n">
        <v>0</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2</v>
      </c>
      <c r="B1" s="2" t="s">
        <v>93</v>
      </c>
      <c r="C1" s="2" t="s">
        <v>94</v>
      </c>
      <c r="D1" s="2" t="s">
        <v>95</v>
      </c>
      <c r="E1" s="2" t="s">
        <v>96</v>
      </c>
    </row>
    <row r="2" spans="1:5">
      <c r="A2" s="4" t="s">
        <v>97</v>
      </c>
      <c r="B2" s="7" t="n">
        <v>2129146</v>
      </c>
      <c r="C2" s="7" t="n">
        <v>4069</v>
      </c>
      <c r="D2" s="7" t="n">
        <v>3641936</v>
      </c>
      <c r="E2" s="7" t="n">
        <v>-1516859</v>
      </c>
    </row>
    <row r="3" spans="1:5">
      <c r="A3" s="4" t="s">
        <v>98</v>
      </c>
      <c r="C3" s="5" t="n">
        <v>16</v>
      </c>
      <c r="D3" s="5" t="n">
        <v>-16</v>
      </c>
    </row>
    <row r="4" spans="1:5">
      <c r="A4" s="4" t="s">
        <v>99</v>
      </c>
      <c r="B4" s="5" t="n">
        <v>31742</v>
      </c>
      <c r="D4" s="5" t="n">
        <v>31742</v>
      </c>
    </row>
    <row r="5" spans="1:5">
      <c r="A5" s="4" t="s">
        <v>100</v>
      </c>
      <c r="B5" s="5" t="n">
        <v>33</v>
      </c>
      <c r="D5" s="5" t="n">
        <v>33</v>
      </c>
    </row>
    <row r="6" spans="1:5">
      <c r="A6" s="4" t="s">
        <v>101</v>
      </c>
      <c r="B6" s="5" t="n">
        <v>-630</v>
      </c>
      <c r="D6" s="5" t="n">
        <v>-630</v>
      </c>
    </row>
    <row r="7" spans="1:5">
      <c r="A7" s="4" t="s">
        <v>102</v>
      </c>
      <c r="B7" s="5" t="n">
        <v>464738</v>
      </c>
      <c r="D7" s="5" t="n">
        <v>464738</v>
      </c>
    </row>
    <row r="8" spans="1:5">
      <c r="A8" s="4" t="s">
        <v>89</v>
      </c>
      <c r="B8" s="5" t="n">
        <v>-510763</v>
      </c>
      <c r="E8" s="5" t="n">
        <v>-510763</v>
      </c>
    </row>
    <row r="9" spans="1:5">
      <c r="A9" s="4" t="s">
        <v>103</v>
      </c>
      <c r="B9" s="5" t="n">
        <v>2114266</v>
      </c>
      <c r="C9" s="5" t="n">
        <v>4085</v>
      </c>
      <c r="D9" s="5" t="n">
        <v>4137803</v>
      </c>
      <c r="E9" s="5" t="n">
        <v>-2027622</v>
      </c>
    </row>
    <row r="10" spans="1:5">
      <c r="A10" s="4" t="s">
        <v>104</v>
      </c>
      <c r="C10" s="5" t="n">
        <v>3</v>
      </c>
      <c r="D10" s="5" t="n">
        <v>-3</v>
      </c>
    </row>
    <row r="11" spans="1:5">
      <c r="A11" s="4" t="s">
        <v>99</v>
      </c>
      <c r="B11" s="5" t="n">
        <v>26297</v>
      </c>
      <c r="D11" s="5" t="n">
        <v>26297</v>
      </c>
    </row>
    <row r="12" spans="1:5">
      <c r="A12" s="4" t="s">
        <v>89</v>
      </c>
      <c r="B12" s="5" t="n">
        <v>-694426</v>
      </c>
      <c r="E12" s="5" t="n">
        <v>-694426</v>
      </c>
    </row>
    <row r="13" spans="1:5">
      <c r="A13" s="4" t="s">
        <v>105</v>
      </c>
      <c r="B13" s="5" t="n">
        <v>1446137</v>
      </c>
      <c r="C13" s="5" t="n">
        <v>4088</v>
      </c>
      <c r="D13" s="5" t="n">
        <v>4164097</v>
      </c>
      <c r="E13" s="5" t="n">
        <v>-2722048</v>
      </c>
    </row>
    <row r="14" spans="1:5">
      <c r="A14" s="4" t="s">
        <v>104</v>
      </c>
      <c r="C14" s="5" t="n">
        <v>24</v>
      </c>
      <c r="D14" s="5" t="n">
        <v>-24</v>
      </c>
    </row>
    <row r="15" spans="1:5">
      <c r="A15" s="4" t="s">
        <v>106</v>
      </c>
      <c r="B15" s="5" t="n">
        <v>39595</v>
      </c>
      <c r="C15" s="5" t="n">
        <v>300</v>
      </c>
      <c r="D15" s="5" t="n">
        <v>39295</v>
      </c>
    </row>
    <row r="16" spans="1:5">
      <c r="A16" s="4" t="s">
        <v>99</v>
      </c>
      <c r="B16" s="5" t="n">
        <v>16243</v>
      </c>
      <c r="D16" s="5" t="n">
        <v>16243</v>
      </c>
    </row>
    <row r="17" spans="1:5">
      <c r="A17" s="4" t="s">
        <v>89</v>
      </c>
      <c r="B17" s="5" t="n">
        <v>-2343309</v>
      </c>
      <c r="E17" s="5" t="n">
        <v>-2343309</v>
      </c>
    </row>
    <row r="18" spans="1:5">
      <c r="A18" s="4" t="s">
        <v>107</v>
      </c>
      <c r="B18" s="7" t="n">
        <v>-841334</v>
      </c>
      <c r="C18" s="7" t="n">
        <v>4412</v>
      </c>
      <c r="D18" s="7" t="n">
        <v>4219611</v>
      </c>
      <c r="E18" s="7" t="n">
        <v>-5065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7" t="n">
        <v>1447421</v>
      </c>
      <c r="C3" s="7" t="n">
        <v>1368500</v>
      </c>
    </row>
    <row r="4" spans="1:3">
      <c r="A4" s="4" t="s">
        <v>392</v>
      </c>
    </row>
    <row r="5" spans="1:3">
      <c r="A5" s="3" t="s">
        <v>390</v>
      </c>
    </row>
    <row r="6" spans="1:3">
      <c r="A6" s="4" t="s">
        <v>391</v>
      </c>
      <c r="B6" s="5" t="n">
        <v>482250</v>
      </c>
    </row>
    <row r="7" spans="1:3">
      <c r="A7" s="4" t="s">
        <v>333</v>
      </c>
    </row>
    <row r="8" spans="1:3">
      <c r="A8" s="3" t="s">
        <v>390</v>
      </c>
    </row>
    <row r="9" spans="1:3">
      <c r="A9" s="4" t="s">
        <v>391</v>
      </c>
      <c r="B9" s="5" t="n">
        <v>327449</v>
      </c>
    </row>
    <row r="10" spans="1:3">
      <c r="A10" s="4" t="s">
        <v>393</v>
      </c>
    </row>
    <row r="11" spans="1:3">
      <c r="A11" s="3" t="s">
        <v>390</v>
      </c>
    </row>
    <row r="12" spans="1:3">
      <c r="A12" s="4" t="s">
        <v>391</v>
      </c>
      <c r="B12" s="5" t="n">
        <v>305378</v>
      </c>
      <c r="C12" s="5" t="n">
        <v>791209</v>
      </c>
    </row>
    <row r="13" spans="1:3">
      <c r="A13" s="4" t="s">
        <v>110</v>
      </c>
    </row>
    <row r="14" spans="1:3">
      <c r="A14" s="3" t="s">
        <v>390</v>
      </c>
    </row>
    <row r="15" spans="1:3">
      <c r="A15" s="4" t="s">
        <v>391</v>
      </c>
      <c r="B15" s="7" t="n">
        <v>332344</v>
      </c>
      <c r="C15" s="7" t="n">
        <v>577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109</v>
      </c>
      <c r="D1" s="2" t="s">
        <v>71</v>
      </c>
    </row>
    <row r="2" spans="1:4">
      <c r="A2" s="4" t="s">
        <v>392</v>
      </c>
    </row>
    <row r="3" spans="1:4">
      <c r="A3" s="3" t="s">
        <v>390</v>
      </c>
    </row>
    <row r="4" spans="1:4">
      <c r="A4" s="4" t="s">
        <v>111</v>
      </c>
      <c r="B4" s="4" t="s">
        <v>395</v>
      </c>
      <c r="C4" s="4" t="s">
        <v>395</v>
      </c>
    </row>
    <row r="5" spans="1:4">
      <c r="A5" s="4" t="s">
        <v>333</v>
      </c>
    </row>
    <row r="6" spans="1:4">
      <c r="A6" s="3" t="s">
        <v>390</v>
      </c>
    </row>
    <row r="7" spans="1:4">
      <c r="A7" s="4" t="s">
        <v>111</v>
      </c>
      <c r="B7" s="4" t="s">
        <v>396</v>
      </c>
      <c r="C7" s="4" t="s">
        <v>396</v>
      </c>
    </row>
    <row r="8" spans="1:4">
      <c r="A8" s="4" t="s">
        <v>393</v>
      </c>
    </row>
    <row r="9" spans="1:4">
      <c r="A9" s="3" t="s">
        <v>390</v>
      </c>
    </row>
    <row r="10" spans="1:4">
      <c r="A10" s="4" t="s">
        <v>111</v>
      </c>
      <c r="B10" s="4" t="s">
        <v>397</v>
      </c>
      <c r="C10" s="4" t="s">
        <v>397</v>
      </c>
    </row>
    <row r="11" spans="1:4">
      <c r="A11" s="4" t="s">
        <v>110</v>
      </c>
    </row>
    <row r="12" spans="1:4">
      <c r="A12" s="3" t="s">
        <v>390</v>
      </c>
    </row>
    <row r="13" spans="1:4">
      <c r="A13" s="4" t="s">
        <v>111</v>
      </c>
      <c r="B13" s="4" t="s">
        <v>112</v>
      </c>
      <c r="C13" s="4" t="s">
        <v>112</v>
      </c>
      <c r="D13" s="4" t="s">
        <v>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2</v>
      </c>
      <c r="D1" s="2" t="s">
        <v>71</v>
      </c>
      <c r="E1" s="2" t="s">
        <v>348</v>
      </c>
    </row>
    <row r="2" spans="1:5">
      <c r="A2" s="3" t="s">
        <v>154</v>
      </c>
    </row>
    <row r="3" spans="1:5">
      <c r="A3" s="4" t="s">
        <v>399</v>
      </c>
      <c r="B3" s="7" t="n">
        <v>118245</v>
      </c>
      <c r="C3" s="7" t="n">
        <v>71463</v>
      </c>
    </row>
    <row r="4" spans="1:5">
      <c r="A4" s="4" t="s">
        <v>400</v>
      </c>
      <c r="B4" s="5" t="n">
        <v>-20204</v>
      </c>
      <c r="C4" s="5" t="n">
        <v>0</v>
      </c>
    </row>
    <row r="5" spans="1:5">
      <c r="A5" s="4" t="s">
        <v>401</v>
      </c>
      <c r="B5" s="5" t="n">
        <v>98041</v>
      </c>
      <c r="C5" s="5" t="n">
        <v>71463</v>
      </c>
    </row>
    <row r="6" spans="1:5">
      <c r="A6" s="4" t="s">
        <v>402</v>
      </c>
      <c r="B6" s="5" t="n">
        <v>651295</v>
      </c>
      <c r="C6" s="5" t="n">
        <v>738852</v>
      </c>
    </row>
    <row r="7" spans="1:5">
      <c r="A7" s="4" t="s">
        <v>403</v>
      </c>
      <c r="B7" s="5" t="n">
        <v>-507198</v>
      </c>
      <c r="C7" s="5" t="n">
        <v>-178463</v>
      </c>
    </row>
    <row r="8" spans="1:5">
      <c r="A8" s="4" t="s">
        <v>404</v>
      </c>
      <c r="B8" s="5" t="n">
        <v>144097</v>
      </c>
      <c r="C8" s="5" t="n">
        <v>560389</v>
      </c>
    </row>
    <row r="9" spans="1:5">
      <c r="A9" s="4" t="s">
        <v>405</v>
      </c>
      <c r="B9" s="5" t="n">
        <v>836747</v>
      </c>
      <c r="C9" s="5" t="n">
        <v>1727181</v>
      </c>
      <c r="D9" s="7" t="n">
        <v>1186464</v>
      </c>
      <c r="E9" s="7" t="n">
        <v>777823</v>
      </c>
    </row>
    <row r="10" spans="1:5">
      <c r="A10" s="4" t="s">
        <v>406</v>
      </c>
      <c r="B10" s="5" t="n">
        <v>980844</v>
      </c>
      <c r="C10" s="5" t="n">
        <v>2287570</v>
      </c>
    </row>
    <row r="11" spans="1:5">
      <c r="A11" s="4" t="s">
        <v>407</v>
      </c>
      <c r="B11" s="7" t="n">
        <v>1078885</v>
      </c>
      <c r="C11" s="7" t="n">
        <v>2359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8</v>
      </c>
      <c r="C1" s="2" t="s">
        <v>1</v>
      </c>
    </row>
    <row r="2" spans="1:5">
      <c r="C2" s="2" t="s">
        <v>2</v>
      </c>
      <c r="D2" s="2" t="s">
        <v>32</v>
      </c>
      <c r="E2" s="2" t="s">
        <v>71</v>
      </c>
    </row>
    <row r="3" spans="1:5">
      <c r="A3" s="3" t="s">
        <v>409</v>
      </c>
    </row>
    <row r="4" spans="1:5">
      <c r="A4" s="4" t="s">
        <v>410</v>
      </c>
      <c r="C4" s="7" t="n">
        <v>1727181</v>
      </c>
      <c r="D4" s="7" t="n">
        <v>1186464</v>
      </c>
      <c r="E4" s="7" t="n">
        <v>777823</v>
      </c>
    </row>
    <row r="5" spans="1:5">
      <c r="A5" s="4" t="s">
        <v>411</v>
      </c>
      <c r="B5" s="4" t="s">
        <v>412</v>
      </c>
      <c r="C5" s="5" t="n">
        <v>-1489960</v>
      </c>
      <c r="D5" s="5" t="n">
        <v>-177361</v>
      </c>
      <c r="E5" s="5" t="n">
        <v>-165459</v>
      </c>
    </row>
    <row r="6" spans="1:5">
      <c r="A6" s="4" t="s">
        <v>385</v>
      </c>
      <c r="C6" s="5" t="n">
        <v>836747</v>
      </c>
      <c r="D6" s="5" t="n">
        <v>1727181</v>
      </c>
      <c r="E6" s="5" t="n">
        <v>1186464</v>
      </c>
    </row>
    <row r="7" spans="1:5">
      <c r="A7" s="4" t="s">
        <v>413</v>
      </c>
    </row>
    <row r="8" spans="1:5">
      <c r="A8" s="3" t="s">
        <v>409</v>
      </c>
    </row>
    <row r="9" spans="1:5">
      <c r="A9" s="4" t="s">
        <v>410</v>
      </c>
      <c r="C9" s="5" t="n">
        <v>1572090</v>
      </c>
    </row>
    <row r="10" spans="1:5">
      <c r="A10" s="4" t="s">
        <v>414</v>
      </c>
      <c r="C10" s="5" t="n">
        <v>499985</v>
      </c>
      <c r="D10" s="5" t="n">
        <v>630395</v>
      </c>
      <c r="E10" s="5" t="n">
        <v>522892</v>
      </c>
    </row>
    <row r="11" spans="1:5">
      <c r="A11" s="4" t="s">
        <v>385</v>
      </c>
      <c r="C11" s="5" t="n">
        <v>582115</v>
      </c>
      <c r="D11" s="5" t="n">
        <v>1572090</v>
      </c>
    </row>
    <row r="12" spans="1:5">
      <c r="A12" s="4" t="s">
        <v>415</v>
      </c>
    </row>
    <row r="13" spans="1:5">
      <c r="A13" s="3" t="s">
        <v>409</v>
      </c>
    </row>
    <row r="14" spans="1:5">
      <c r="A14" s="4" t="s">
        <v>410</v>
      </c>
      <c r="C14" s="5" t="n">
        <v>155091</v>
      </c>
    </row>
    <row r="15" spans="1:5">
      <c r="A15" s="4" t="s">
        <v>414</v>
      </c>
      <c r="C15" s="5" t="n">
        <v>99541</v>
      </c>
      <c r="D15" s="5" t="n">
        <v>87683</v>
      </c>
      <c r="E15" s="7" t="n">
        <v>51208</v>
      </c>
    </row>
    <row r="16" spans="1:5">
      <c r="A16" s="4" t="s">
        <v>385</v>
      </c>
      <c r="C16" s="7" t="n">
        <v>254632</v>
      </c>
      <c r="D16" s="7" t="n">
        <v>155091</v>
      </c>
    </row>
    <row r="17" spans="1:5"/>
    <row r="18" spans="1:5">
      <c r="A18" s="4" t="s">
        <v>412</v>
      </c>
      <c r="B18" s="4" t="s">
        <v>416</v>
      </c>
    </row>
  </sheetData>
  <mergeCells count="4">
    <mergeCell ref="A1:B2"/>
    <mergeCell ref="C1:E1"/>
    <mergeCell ref="A17:D17"/>
    <mergeCell ref="B18:D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2</v>
      </c>
      <c r="D1" s="2" t="s">
        <v>71</v>
      </c>
      <c r="E1" s="2" t="s">
        <v>348</v>
      </c>
    </row>
    <row r="2" spans="1:5">
      <c r="A2" s="3" t="s">
        <v>418</v>
      </c>
    </row>
    <row r="3" spans="1:5">
      <c r="A3" s="4" t="s">
        <v>419</v>
      </c>
      <c r="B3" s="7" t="n">
        <v>836747</v>
      </c>
      <c r="C3" s="7" t="n">
        <v>1727181</v>
      </c>
      <c r="D3" s="7" t="n">
        <v>1186464</v>
      </c>
      <c r="E3" s="7" t="n">
        <v>777823</v>
      </c>
    </row>
    <row r="4" spans="1:5">
      <c r="A4" s="4" t="s">
        <v>420</v>
      </c>
      <c r="B4" s="5" t="n">
        <v>609893</v>
      </c>
      <c r="C4" s="5" t="n">
        <v>1225747</v>
      </c>
    </row>
    <row r="5" spans="1:5">
      <c r="A5" s="4" t="s">
        <v>413</v>
      </c>
    </row>
    <row r="6" spans="1:5">
      <c r="A6" s="3" t="s">
        <v>418</v>
      </c>
    </row>
    <row r="7" spans="1:5">
      <c r="A7" s="4" t="s">
        <v>419</v>
      </c>
      <c r="B7" s="5" t="n">
        <v>582115</v>
      </c>
      <c r="C7" s="5" t="n">
        <v>1572090</v>
      </c>
    </row>
    <row r="8" spans="1:5">
      <c r="A8" s="4" t="s">
        <v>415</v>
      </c>
    </row>
    <row r="9" spans="1:5">
      <c r="A9" s="3" t="s">
        <v>418</v>
      </c>
    </row>
    <row r="10" spans="1:5">
      <c r="A10" s="4" t="s">
        <v>419</v>
      </c>
      <c r="B10" s="7" t="n">
        <v>254632</v>
      </c>
      <c r="C10" s="7" t="n">
        <v>155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2479349</v>
      </c>
      <c r="C3" s="7" t="n">
        <v>1981895</v>
      </c>
    </row>
    <row r="4" spans="1:3">
      <c r="A4" s="4" t="s">
        <v>392</v>
      </c>
    </row>
    <row r="5" spans="1:3">
      <c r="A5" s="3" t="s">
        <v>422</v>
      </c>
    </row>
    <row r="6" spans="1:3">
      <c r="A6" s="4" t="s">
        <v>424</v>
      </c>
      <c r="B6" s="5" t="n">
        <v>500000</v>
      </c>
    </row>
    <row r="7" spans="1:3">
      <c r="A7" s="4" t="s">
        <v>425</v>
      </c>
      <c r="B7" s="5" t="n">
        <v>-34416</v>
      </c>
    </row>
    <row r="8" spans="1:3">
      <c r="A8" s="4" t="s">
        <v>426</v>
      </c>
      <c r="B8" s="5" t="n">
        <v>465584</v>
      </c>
    </row>
    <row r="9" spans="1:3">
      <c r="A9" s="4" t="s">
        <v>333</v>
      </c>
    </row>
    <row r="10" spans="1:3">
      <c r="A10" s="3" t="s">
        <v>422</v>
      </c>
    </row>
    <row r="11" spans="1:3">
      <c r="A11" s="4" t="s">
        <v>424</v>
      </c>
      <c r="B11" s="5" t="n">
        <v>584732</v>
      </c>
    </row>
    <row r="12" spans="1:3">
      <c r="A12" s="4" t="s">
        <v>425</v>
      </c>
      <c r="B12" s="5" t="n">
        <v>-54856</v>
      </c>
    </row>
    <row r="13" spans="1:3">
      <c r="A13" s="4" t="s">
        <v>426</v>
      </c>
      <c r="B13" s="5" t="n">
        <v>529876</v>
      </c>
    </row>
    <row r="14" spans="1:3">
      <c r="A14" s="4" t="s">
        <v>393</v>
      </c>
    </row>
    <row r="15" spans="1:3">
      <c r="A15" s="3" t="s">
        <v>422</v>
      </c>
    </row>
    <row r="16" spans="1:3">
      <c r="A16" s="4" t="s">
        <v>424</v>
      </c>
      <c r="B16" s="5" t="n">
        <v>763446</v>
      </c>
      <c r="C16" s="5" t="n">
        <v>1380000</v>
      </c>
    </row>
    <row r="17" spans="1:3">
      <c r="A17" s="4" t="s">
        <v>425</v>
      </c>
      <c r="B17" s="5" t="n">
        <v>-109689</v>
      </c>
      <c r="C17" s="5" t="n">
        <v>-258565</v>
      </c>
    </row>
    <row r="18" spans="1:3">
      <c r="A18" s="4" t="s">
        <v>426</v>
      </c>
      <c r="B18" s="5" t="n">
        <v>653757</v>
      </c>
      <c r="C18" s="5" t="n">
        <v>1121435</v>
      </c>
    </row>
    <row r="19" spans="1:3">
      <c r="A19" s="4" t="s">
        <v>110</v>
      </c>
    </row>
    <row r="20" spans="1:3">
      <c r="A20" s="3" t="s">
        <v>422</v>
      </c>
    </row>
    <row r="21" spans="1:3">
      <c r="A21" s="4" t="s">
        <v>424</v>
      </c>
      <c r="B21" s="5" t="n">
        <v>1204145</v>
      </c>
      <c r="C21" s="5" t="n">
        <v>1300000</v>
      </c>
    </row>
    <row r="22" spans="1:3">
      <c r="A22" s="4" t="s">
        <v>425</v>
      </c>
      <c r="B22" s="5" t="n">
        <v>-374013</v>
      </c>
      <c r="C22" s="5" t="n">
        <v>-439540</v>
      </c>
    </row>
    <row r="23" spans="1:3">
      <c r="A23" s="4" t="s">
        <v>426</v>
      </c>
      <c r="B23" s="7" t="n">
        <v>830132</v>
      </c>
      <c r="C23" s="7" t="n">
        <v>860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27</v>
      </c>
      <c r="B1" s="2" t="s">
        <v>2</v>
      </c>
    </row>
    <row r="2" spans="1:2">
      <c r="A2" s="4" t="s">
        <v>392</v>
      </c>
    </row>
    <row r="3" spans="1:2">
      <c r="A3" s="3" t="s">
        <v>422</v>
      </c>
    </row>
    <row r="4" spans="1:2">
      <c r="A4" s="4" t="s">
        <v>428</v>
      </c>
      <c r="B4" s="4" t="s">
        <v>429</v>
      </c>
    </row>
    <row r="5" spans="1:2">
      <c r="A5" s="4" t="s">
        <v>333</v>
      </c>
    </row>
    <row r="6" spans="1:2">
      <c r="A6" s="3" t="s">
        <v>422</v>
      </c>
    </row>
    <row r="7" spans="1:2">
      <c r="A7" s="4" t="s">
        <v>428</v>
      </c>
      <c r="B7" s="4" t="s">
        <v>430</v>
      </c>
    </row>
    <row r="8" spans="1:2">
      <c r="A8" s="4" t="s">
        <v>393</v>
      </c>
    </row>
    <row r="9" spans="1:2">
      <c r="A9" s="3" t="s">
        <v>422</v>
      </c>
    </row>
    <row r="10" spans="1:2">
      <c r="A10" s="4" t="s">
        <v>428</v>
      </c>
      <c r="B10" s="4" t="s">
        <v>431</v>
      </c>
    </row>
    <row r="11" spans="1:2">
      <c r="A11" s="4" t="s">
        <v>110</v>
      </c>
    </row>
    <row r="12" spans="1:2">
      <c r="A12" s="3" t="s">
        <v>422</v>
      </c>
    </row>
    <row r="13" spans="1:2">
      <c r="A13" s="4" t="s">
        <v>428</v>
      </c>
      <c r="B13" s="4" t="s">
        <v>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1"/>
    <col customWidth="1" max="5" min="5" width="80"/>
    <col customWidth="1" max="6" min="6" width="21"/>
    <col customWidth="1" max="7" min="7" width="14"/>
  </cols>
  <sheetData>
    <row r="1" spans="1:7">
      <c r="A1" s="1" t="s">
        <v>433</v>
      </c>
      <c r="B1" s="2" t="s">
        <v>434</v>
      </c>
      <c r="C1" s="2" t="s">
        <v>435</v>
      </c>
      <c r="D1" s="2" t="s">
        <v>436</v>
      </c>
      <c r="E1" s="2" t="s">
        <v>437</v>
      </c>
      <c r="F1" s="2" t="s">
        <v>311</v>
      </c>
      <c r="G1" s="2" t="s">
        <v>71</v>
      </c>
    </row>
    <row r="2" spans="1:7">
      <c r="A2" s="3" t="s">
        <v>422</v>
      </c>
    </row>
    <row r="3" spans="1:7">
      <c r="A3" s="4" t="s">
        <v>317</v>
      </c>
      <c r="E3" s="7" t="n">
        <v>200000000</v>
      </c>
    </row>
    <row r="4" spans="1:7">
      <c r="A4" s="4" t="s">
        <v>438</v>
      </c>
    </row>
    <row r="5" spans="1:7">
      <c r="A5" s="3" t="s">
        <v>422</v>
      </c>
    </row>
    <row r="6" spans="1:7">
      <c r="A6" s="4" t="s">
        <v>439</v>
      </c>
      <c r="C6" s="4" t="s">
        <v>440</v>
      </c>
      <c r="D6" s="4" t="s">
        <v>440</v>
      </c>
    </row>
    <row r="7" spans="1:7">
      <c r="A7" s="4" t="s">
        <v>441</v>
      </c>
      <c r="C7" s="4" t="s">
        <v>442</v>
      </c>
      <c r="D7" s="4" t="s">
        <v>442</v>
      </c>
    </row>
    <row r="8" spans="1:7">
      <c r="A8" s="4" t="s">
        <v>443</v>
      </c>
      <c r="C8" s="4" t="s">
        <v>440</v>
      </c>
      <c r="D8" s="4" t="s">
        <v>440</v>
      </c>
    </row>
    <row r="9" spans="1:7">
      <c r="A9" s="4" t="s">
        <v>393</v>
      </c>
    </row>
    <row r="10" spans="1:7">
      <c r="A10" s="3" t="s">
        <v>422</v>
      </c>
    </row>
    <row r="11" spans="1:7">
      <c r="A11" s="4" t="s">
        <v>111</v>
      </c>
      <c r="B11" s="4" t="s">
        <v>397</v>
      </c>
      <c r="E11" s="4" t="s">
        <v>397</v>
      </c>
    </row>
    <row r="12" spans="1:7">
      <c r="A12" s="4" t="s">
        <v>444</v>
      </c>
      <c r="B12" s="7" t="n">
        <v>616600000</v>
      </c>
    </row>
    <row r="13" spans="1:7">
      <c r="A13" s="4" t="s">
        <v>445</v>
      </c>
      <c r="B13" s="5" t="n">
        <v>30</v>
      </c>
    </row>
    <row r="14" spans="1:7">
      <c r="A14" s="4" t="s">
        <v>446</v>
      </c>
      <c r="E14" s="4" t="s">
        <v>447</v>
      </c>
    </row>
    <row r="15" spans="1:7">
      <c r="A15" s="4" t="s">
        <v>448</v>
      </c>
      <c r="E15" s="4" t="s">
        <v>449</v>
      </c>
    </row>
    <row r="16" spans="1:7">
      <c r="A16" s="4" t="s">
        <v>450</v>
      </c>
      <c r="D16" s="9" t="n">
        <v>28.023</v>
      </c>
    </row>
    <row r="17" spans="1:7">
      <c r="A17" s="4" t="s">
        <v>451</v>
      </c>
      <c r="D17" s="8" t="n">
        <v>35.68</v>
      </c>
    </row>
    <row r="18" spans="1:7">
      <c r="A18" s="4" t="s">
        <v>452</v>
      </c>
      <c r="D18" s="7" t="n">
        <v>381400000</v>
      </c>
    </row>
    <row r="19" spans="1:7">
      <c r="A19" s="4" t="s">
        <v>453</v>
      </c>
      <c r="D19" s="7" t="n">
        <v>9100000</v>
      </c>
    </row>
    <row r="20" spans="1:7">
      <c r="A20" s="4" t="s">
        <v>110</v>
      </c>
    </row>
    <row r="21" spans="1:7">
      <c r="A21" s="3" t="s">
        <v>422</v>
      </c>
    </row>
    <row r="22" spans="1:7">
      <c r="A22" s="4" t="s">
        <v>111</v>
      </c>
      <c r="B22" s="4" t="s">
        <v>112</v>
      </c>
      <c r="E22" s="4" t="s">
        <v>112</v>
      </c>
      <c r="G22" s="4" t="s">
        <v>112</v>
      </c>
    </row>
    <row r="23" spans="1:7">
      <c r="A23" s="4" t="s">
        <v>444</v>
      </c>
      <c r="B23" s="7" t="n">
        <v>95900000</v>
      </c>
    </row>
    <row r="24" spans="1:7">
      <c r="A24" s="4" t="s">
        <v>446</v>
      </c>
      <c r="E24" s="4" t="s">
        <v>454</v>
      </c>
    </row>
    <row r="25" spans="1:7">
      <c r="A25" s="4" t="s">
        <v>448</v>
      </c>
      <c r="E25" s="4" t="s">
        <v>455</v>
      </c>
    </row>
    <row r="26" spans="1:7">
      <c r="A26" s="4" t="s">
        <v>450</v>
      </c>
      <c r="C26" s="10" t="n">
        <v>43.3604</v>
      </c>
    </row>
    <row r="27" spans="1:7">
      <c r="A27" s="4" t="s">
        <v>451</v>
      </c>
      <c r="C27" s="8" t="n">
        <v>23.06</v>
      </c>
    </row>
    <row r="28" spans="1:7">
      <c r="A28" s="4" t="s">
        <v>452</v>
      </c>
      <c r="C28" s="7" t="n">
        <v>464700000</v>
      </c>
    </row>
    <row r="29" spans="1:7">
      <c r="A29" s="4" t="s">
        <v>453</v>
      </c>
      <c r="C29" s="7" t="n">
        <v>11100000</v>
      </c>
    </row>
    <row r="30" spans="1:7">
      <c r="A30" s="4" t="s">
        <v>456</v>
      </c>
      <c r="E30" s="4" t="s">
        <v>457</v>
      </c>
    </row>
    <row r="31" spans="1:7">
      <c r="A31" s="4" t="s">
        <v>458</v>
      </c>
      <c r="E31" s="4" t="s">
        <v>459</v>
      </c>
    </row>
    <row r="32" spans="1:7">
      <c r="A32" s="4" t="s">
        <v>460</v>
      </c>
      <c r="E32" s="7" t="n">
        <v>30</v>
      </c>
    </row>
    <row r="33" spans="1:7">
      <c r="A33" s="4" t="s">
        <v>461</v>
      </c>
      <c r="E33" s="4" t="s">
        <v>462</v>
      </c>
    </row>
    <row r="34" spans="1:7">
      <c r="A34" s="4" t="s">
        <v>463</v>
      </c>
      <c r="E34" s="4" t="s">
        <v>462</v>
      </c>
    </row>
    <row r="35" spans="1:7">
      <c r="A35" s="4" t="s">
        <v>464</v>
      </c>
      <c r="E35" s="4" t="s">
        <v>465</v>
      </c>
    </row>
    <row r="36" spans="1:7">
      <c r="A36" s="4" t="s">
        <v>466</v>
      </c>
    </row>
    <row r="37" spans="1:7">
      <c r="A37" s="3" t="s">
        <v>422</v>
      </c>
    </row>
    <row r="38" spans="1:7">
      <c r="A38" s="4" t="s">
        <v>111</v>
      </c>
      <c r="B38" s="4" t="s">
        <v>395</v>
      </c>
      <c r="E38" s="4" t="s">
        <v>395</v>
      </c>
    </row>
    <row r="39" spans="1:7">
      <c r="A39" s="4" t="s">
        <v>444</v>
      </c>
      <c r="B39" s="7" t="n">
        <v>500000000</v>
      </c>
    </row>
    <row r="40" spans="1:7">
      <c r="A40" s="4" t="s">
        <v>467</v>
      </c>
      <c r="B40" s="4" t="s">
        <v>465</v>
      </c>
    </row>
    <row r="41" spans="1:7">
      <c r="A41" s="4" t="s">
        <v>468</v>
      </c>
      <c r="B41" s="7" t="n">
        <v>24800000</v>
      </c>
    </row>
    <row r="42" spans="1:7">
      <c r="A42" s="4" t="s">
        <v>446</v>
      </c>
      <c r="E42" s="4" t="s">
        <v>469</v>
      </c>
    </row>
    <row r="43" spans="1:7">
      <c r="A43" s="4" t="s">
        <v>448</v>
      </c>
      <c r="E43" s="4" t="s">
        <v>470</v>
      </c>
    </row>
    <row r="44" spans="1:7">
      <c r="A44" s="4" t="s">
        <v>471</v>
      </c>
      <c r="E44" s="4" t="s">
        <v>472</v>
      </c>
    </row>
    <row r="45" spans="1:7">
      <c r="A45" s="4" t="s">
        <v>473</v>
      </c>
    </row>
    <row r="46" spans="1:7">
      <c r="A46" s="3" t="s">
        <v>422</v>
      </c>
    </row>
    <row r="47" spans="1:7">
      <c r="A47" s="4" t="s">
        <v>467</v>
      </c>
      <c r="E47" s="4" t="s">
        <v>440</v>
      </c>
    </row>
    <row r="48" spans="1:7">
      <c r="A48" s="4" t="s">
        <v>474</v>
      </c>
    </row>
    <row r="49" spans="1:7">
      <c r="A49" s="3" t="s">
        <v>422</v>
      </c>
    </row>
    <row r="50" spans="1:7">
      <c r="A50" s="4" t="s">
        <v>467</v>
      </c>
      <c r="E50" s="4" t="s">
        <v>440</v>
      </c>
    </row>
    <row r="51" spans="1:7">
      <c r="A51" s="4" t="s">
        <v>475</v>
      </c>
      <c r="E51" s="7" t="n">
        <v>1000</v>
      </c>
    </row>
    <row r="52" spans="1:7">
      <c r="A52" s="4" t="s">
        <v>476</v>
      </c>
    </row>
    <row r="53" spans="1:7">
      <c r="A53" s="3" t="s">
        <v>422</v>
      </c>
    </row>
    <row r="54" spans="1:7">
      <c r="A54" s="4" t="s">
        <v>317</v>
      </c>
      <c r="E54" s="7" t="n">
        <v>200000000</v>
      </c>
    </row>
    <row r="55" spans="1:7">
      <c r="A55" s="4" t="s">
        <v>477</v>
      </c>
    </row>
    <row r="56" spans="1:7">
      <c r="A56" s="3" t="s">
        <v>422</v>
      </c>
    </row>
    <row r="57" spans="1:7">
      <c r="A57" s="4" t="s">
        <v>478</v>
      </c>
      <c r="B57" s="4" t="s">
        <v>479</v>
      </c>
    </row>
    <row r="58" spans="1:7">
      <c r="A58" s="4" t="s">
        <v>480</v>
      </c>
    </row>
    <row r="59" spans="1:7">
      <c r="A59" s="3" t="s">
        <v>422</v>
      </c>
    </row>
    <row r="60" spans="1:7">
      <c r="A60" s="4" t="s">
        <v>111</v>
      </c>
      <c r="B60" s="4" t="s">
        <v>396</v>
      </c>
      <c r="E60" s="4" t="s">
        <v>396</v>
      </c>
    </row>
    <row r="61" spans="1:7">
      <c r="A61" s="4" t="s">
        <v>444</v>
      </c>
      <c r="B61" s="7" t="n">
        <v>584732000</v>
      </c>
    </row>
    <row r="62" spans="1:7">
      <c r="A62" s="4" t="s">
        <v>468</v>
      </c>
      <c r="B62" s="5" t="n">
        <v>22800000</v>
      </c>
    </row>
    <row r="63" spans="1:7">
      <c r="A63" s="4" t="s">
        <v>446</v>
      </c>
      <c r="E63" s="4" t="s">
        <v>481</v>
      </c>
    </row>
    <row r="64" spans="1:7">
      <c r="A64" s="4" t="s">
        <v>448</v>
      </c>
      <c r="E64" s="4" t="s">
        <v>482</v>
      </c>
    </row>
    <row r="65" spans="1:7">
      <c r="A65" s="4" t="s">
        <v>483</v>
      </c>
    </row>
    <row r="66" spans="1:7">
      <c r="A66" s="3" t="s">
        <v>422</v>
      </c>
    </row>
    <row r="67" spans="1:7">
      <c r="A67" s="4" t="s">
        <v>484</v>
      </c>
      <c r="E67" s="7" t="n">
        <v>0</v>
      </c>
    </row>
    <row r="68" spans="1:7">
      <c r="A68" s="4" t="s">
        <v>485</v>
      </c>
    </row>
    <row r="69" spans="1:7">
      <c r="A69" s="3" t="s">
        <v>422</v>
      </c>
    </row>
    <row r="70" spans="1:7">
      <c r="A70" s="4" t="s">
        <v>486</v>
      </c>
      <c r="F70" s="7" t="n">
        <v>150000000</v>
      </c>
    </row>
    <row r="71" spans="1:7">
      <c r="A71" s="4" t="s">
        <v>487</v>
      </c>
      <c r="E71" s="7" t="n">
        <v>3300000</v>
      </c>
    </row>
    <row r="72" spans="1:7">
      <c r="A72" s="4" t="s">
        <v>79</v>
      </c>
    </row>
    <row r="73" spans="1:7">
      <c r="A73" s="3" t="s">
        <v>422</v>
      </c>
    </row>
    <row r="74" spans="1:7">
      <c r="A74" s="4" t="s">
        <v>488</v>
      </c>
      <c r="B74" s="7" t="n">
        <v>19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72</v>
      </c>
    </row>
    <row r="2" spans="1:2">
      <c r="A2" s="3" t="s">
        <v>490</v>
      </c>
    </row>
    <row r="3" spans="1:2">
      <c r="A3" s="4" t="s">
        <v>491</v>
      </c>
      <c r="B3" s="7" t="n">
        <v>763446</v>
      </c>
    </row>
    <row r="4" spans="1:2">
      <c r="A4" s="4" t="s">
        <v>492</v>
      </c>
      <c r="B4" s="5" t="n">
        <v>500000</v>
      </c>
    </row>
    <row r="5" spans="1:2">
      <c r="A5" s="4" t="s">
        <v>493</v>
      </c>
      <c r="B5" s="7" t="n">
        <v>17888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10</v>
      </c>
      <c r="B4" s="7" t="n">
        <v>3167</v>
      </c>
    </row>
    <row r="5" spans="1:3">
      <c r="A5" s="4" t="s">
        <v>496</v>
      </c>
      <c r="C5" s="7" t="n">
        <v>3068</v>
      </c>
    </row>
    <row r="6" spans="1:3">
      <c r="A6" s="4" t="s">
        <v>497</v>
      </c>
      <c r="B6" s="5" t="n">
        <v>2806</v>
      </c>
    </row>
    <row r="7" spans="1:3">
      <c r="A7" s="4" t="s">
        <v>498</v>
      </c>
      <c r="B7" s="5" t="n">
        <v>550</v>
      </c>
      <c r="C7" s="5" t="n">
        <v>99</v>
      </c>
    </row>
    <row r="8" spans="1:3">
      <c r="A8" s="4" t="s">
        <v>385</v>
      </c>
      <c r="B8" s="7" t="n">
        <v>6523</v>
      </c>
      <c r="C8" s="7" t="n">
        <v>3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8</v>
      </c>
      <c r="B1" s="2" t="s">
        <v>2</v>
      </c>
      <c r="C1" s="2" t="s">
        <v>109</v>
      </c>
      <c r="D1" s="2" t="s">
        <v>71</v>
      </c>
    </row>
    <row r="2" spans="1:4">
      <c r="A2" s="4" t="s">
        <v>110</v>
      </c>
    </row>
    <row r="3" spans="1:4">
      <c r="A3" s="4" t="s">
        <v>111</v>
      </c>
      <c r="B3" s="4" t="s">
        <v>112</v>
      </c>
      <c r="C3" s="4" t="s">
        <v>112</v>
      </c>
      <c r="D3" s="4" t="s">
        <v>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17"/>
  </cols>
  <sheetData>
    <row r="1" spans="1:6">
      <c r="A1" s="1" t="s">
        <v>499</v>
      </c>
      <c r="B1" s="2" t="s">
        <v>500</v>
      </c>
      <c r="C1" s="2" t="s">
        <v>372</v>
      </c>
      <c r="D1" s="2" t="s">
        <v>311</v>
      </c>
      <c r="E1" s="2" t="s">
        <v>312</v>
      </c>
      <c r="F1" s="2" t="s">
        <v>501</v>
      </c>
    </row>
    <row r="2" spans="1:6">
      <c r="A2" s="3" t="s">
        <v>163</v>
      </c>
    </row>
    <row r="3" spans="1:6">
      <c r="A3" s="4" t="s">
        <v>502</v>
      </c>
      <c r="B3" s="5" t="n">
        <v>2</v>
      </c>
    </row>
    <row r="4" spans="1:6">
      <c r="A4" s="4" t="s">
        <v>503</v>
      </c>
      <c r="F4" s="5" t="n">
        <v>2</v>
      </c>
    </row>
    <row r="5" spans="1:6">
      <c r="A5" s="4" t="s">
        <v>504</v>
      </c>
      <c r="C5" s="6" t="n">
        <v>9.199999999999999</v>
      </c>
      <c r="D5" s="6" t="n">
        <v>12.4</v>
      </c>
      <c r="E5" s="6" t="n">
        <v>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72</v>
      </c>
    </row>
    <row r="2" spans="1:2">
      <c r="A2" s="3" t="s">
        <v>506</v>
      </c>
    </row>
    <row r="3" spans="1:2">
      <c r="A3" s="5" t="n">
        <v>2017</v>
      </c>
      <c r="B3" s="7" t="n">
        <v>179294</v>
      </c>
    </row>
    <row r="4" spans="1:2">
      <c r="A4" s="5" t="n">
        <v>2018</v>
      </c>
      <c r="B4" s="5" t="n">
        <v>5831</v>
      </c>
    </row>
    <row r="5" spans="1:2">
      <c r="A5" s="5" t="n">
        <v>2019</v>
      </c>
      <c r="B5" s="5" t="n">
        <v>5980</v>
      </c>
    </row>
    <row r="6" spans="1:2">
      <c r="A6" s="5" t="n">
        <v>2020</v>
      </c>
      <c r="B6" s="5" t="n">
        <v>6049</v>
      </c>
    </row>
    <row r="7" spans="1:2">
      <c r="A7" s="5" t="n">
        <v>2021</v>
      </c>
      <c r="B7" s="5" t="n">
        <v>6096</v>
      </c>
    </row>
    <row r="8" spans="1:2">
      <c r="A8" s="4" t="s">
        <v>507</v>
      </c>
      <c r="B8" s="5" t="n">
        <v>8163</v>
      </c>
    </row>
    <row r="9" spans="1:2">
      <c r="A9" s="4" t="s">
        <v>508</v>
      </c>
    </row>
    <row r="10" spans="1:2">
      <c r="A10" s="3" t="s">
        <v>506</v>
      </c>
    </row>
    <row r="11" spans="1:2">
      <c r="A11" s="5" t="n">
        <v>2017</v>
      </c>
      <c r="B11" s="5" t="n">
        <v>85269</v>
      </c>
    </row>
    <row r="12" spans="1:2">
      <c r="A12" s="4" t="s">
        <v>509</v>
      </c>
    </row>
    <row r="13" spans="1:2">
      <c r="A13" s="3" t="s">
        <v>506</v>
      </c>
    </row>
    <row r="14" spans="1:2">
      <c r="A14" s="5" t="n">
        <v>2017</v>
      </c>
      <c r="B14" s="5" t="n">
        <v>86473</v>
      </c>
    </row>
    <row r="15" spans="1:2">
      <c r="A15" s="5" t="n">
        <v>2018</v>
      </c>
      <c r="B15" s="5" t="n">
        <v>74</v>
      </c>
    </row>
    <row r="16" spans="1:2">
      <c r="A16" s="4" t="s">
        <v>510</v>
      </c>
    </row>
    <row r="17" spans="1:2">
      <c r="A17" s="3" t="s">
        <v>506</v>
      </c>
    </row>
    <row r="18" spans="1:2">
      <c r="A18" s="5" t="n">
        <v>2017</v>
      </c>
      <c r="B18" s="5" t="n">
        <v>5243</v>
      </c>
    </row>
    <row r="19" spans="1:2">
      <c r="A19" s="5" t="n">
        <v>2018</v>
      </c>
      <c r="B19" s="5" t="n">
        <v>3388</v>
      </c>
    </row>
    <row r="20" spans="1:2">
      <c r="A20" s="5" t="n">
        <v>2019</v>
      </c>
      <c r="B20" s="5" t="n">
        <v>3575</v>
      </c>
    </row>
    <row r="21" spans="1:2">
      <c r="A21" s="5" t="n">
        <v>2020</v>
      </c>
      <c r="B21" s="5" t="n">
        <v>3595</v>
      </c>
    </row>
    <row r="22" spans="1:2">
      <c r="A22" s="5" t="n">
        <v>2021</v>
      </c>
      <c r="B22" s="5" t="n">
        <v>3595</v>
      </c>
    </row>
    <row r="23" spans="1:2">
      <c r="A23" s="4" t="s">
        <v>507</v>
      </c>
      <c r="B23" s="5" t="n">
        <v>7492</v>
      </c>
    </row>
    <row r="24" spans="1:2">
      <c r="A24" s="4" t="s">
        <v>511</v>
      </c>
    </row>
    <row r="25" spans="1:2">
      <c r="A25" s="3" t="s">
        <v>506</v>
      </c>
    </row>
    <row r="26" spans="1:2">
      <c r="A26" s="5" t="n">
        <v>2017</v>
      </c>
      <c r="B26" s="5" t="n">
        <v>2309</v>
      </c>
    </row>
    <row r="27" spans="1:2">
      <c r="A27" s="5" t="n">
        <v>2018</v>
      </c>
      <c r="B27" s="5" t="n">
        <v>2369</v>
      </c>
    </row>
    <row r="28" spans="1:2">
      <c r="A28" s="5" t="n">
        <v>2019</v>
      </c>
      <c r="B28" s="5" t="n">
        <v>2405</v>
      </c>
    </row>
    <row r="29" spans="1:2">
      <c r="A29" s="5" t="n">
        <v>2020</v>
      </c>
      <c r="B29" s="5" t="n">
        <v>2454</v>
      </c>
    </row>
    <row r="30" spans="1:2">
      <c r="A30" s="5" t="n">
        <v>2021</v>
      </c>
      <c r="B30" s="5" t="n">
        <v>2501</v>
      </c>
    </row>
    <row r="31" spans="1:2">
      <c r="A31" s="4" t="s">
        <v>507</v>
      </c>
      <c r="B31" s="7" t="n">
        <v>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9"/>
    <col customWidth="1" max="2" min="2" width="48"/>
    <col customWidth="1" max="3" min="3" width="37"/>
    <col customWidth="1" max="4" min="4" width="37"/>
  </cols>
  <sheetData>
    <row r="1" spans="1:4">
      <c r="A1" s="1" t="s">
        <v>512</v>
      </c>
      <c r="B1" s="2" t="s">
        <v>1</v>
      </c>
    </row>
    <row r="2" spans="1:4">
      <c r="B2" s="2" t="s">
        <v>513</v>
      </c>
      <c r="C2" s="2" t="s">
        <v>514</v>
      </c>
      <c r="D2" s="2" t="s">
        <v>515</v>
      </c>
    </row>
    <row r="3" spans="1:4">
      <c r="A3" s="3" t="s">
        <v>253</v>
      </c>
    </row>
    <row r="4" spans="1:4">
      <c r="A4" s="4" t="s">
        <v>516</v>
      </c>
      <c r="B4" s="5" t="n">
        <v>7700000</v>
      </c>
    </row>
    <row r="5" spans="1:4">
      <c r="A5" s="4" t="s">
        <v>517</v>
      </c>
      <c r="B5" s="5" t="n">
        <v>25700000</v>
      </c>
    </row>
    <row r="6" spans="1:4">
      <c r="A6" s="4" t="s">
        <v>518</v>
      </c>
      <c r="B6" s="4" t="s">
        <v>339</v>
      </c>
    </row>
    <row r="7" spans="1:4">
      <c r="A7" s="4" t="s">
        <v>519</v>
      </c>
      <c r="B7" s="4" t="s">
        <v>520</v>
      </c>
      <c r="C7" s="4" t="s">
        <v>520</v>
      </c>
    </row>
    <row r="8" spans="1:4">
      <c r="A8" s="4" t="s">
        <v>521</v>
      </c>
    </row>
    <row r="9" spans="1:4">
      <c r="A9" s="3" t="s">
        <v>253</v>
      </c>
    </row>
    <row r="10" spans="1:4">
      <c r="A10" s="4" t="s">
        <v>522</v>
      </c>
      <c r="B10" s="5" t="n">
        <v>600000</v>
      </c>
      <c r="C10" s="5" t="n">
        <v>400000</v>
      </c>
    </row>
    <row r="11" spans="1:4">
      <c r="A11" s="4" t="s">
        <v>258</v>
      </c>
    </row>
    <row r="12" spans="1:4">
      <c r="A12" s="3" t="s">
        <v>253</v>
      </c>
    </row>
    <row r="13" spans="1:4">
      <c r="A13" s="4" t="s">
        <v>522</v>
      </c>
      <c r="B13" s="5" t="n">
        <v>3898052</v>
      </c>
    </row>
    <row r="14" spans="1:4">
      <c r="A14" s="4" t="s">
        <v>523</v>
      </c>
      <c r="B14" s="5" t="n">
        <v>3</v>
      </c>
    </row>
    <row r="15" spans="1:4">
      <c r="A15" s="4" t="s">
        <v>524</v>
      </c>
      <c r="B15" s="7" t="n">
        <v>6300000</v>
      </c>
      <c r="C15" s="7" t="n">
        <v>30500000</v>
      </c>
      <c r="D15" s="7" t="n">
        <v>33100000</v>
      </c>
    </row>
    <row r="16" spans="1:4">
      <c r="A16" s="4" t="s">
        <v>525</v>
      </c>
      <c r="B16" s="7" t="n">
        <v>4600000</v>
      </c>
      <c r="C16" s="5" t="n">
        <v>1400000</v>
      </c>
      <c r="D16" s="5" t="n">
        <v>11500000</v>
      </c>
    </row>
    <row r="17" spans="1:4">
      <c r="A17" s="4" t="s">
        <v>526</v>
      </c>
      <c r="B17" s="4" t="s">
        <v>527</v>
      </c>
    </row>
    <row r="18" spans="1:4">
      <c r="A18" s="4" t="s">
        <v>528</v>
      </c>
      <c r="B18" s="4" t="s">
        <v>529</v>
      </c>
    </row>
    <row r="19" spans="1:4">
      <c r="A19" s="4" t="s">
        <v>530</v>
      </c>
      <c r="B19" s="7" t="n">
        <v>15600000</v>
      </c>
    </row>
    <row r="20" spans="1:4">
      <c r="A20" s="4" t="s">
        <v>531</v>
      </c>
      <c r="B20" s="4" t="s">
        <v>532</v>
      </c>
    </row>
    <row r="21" spans="1:4">
      <c r="A21" s="4" t="s">
        <v>533</v>
      </c>
      <c r="B21" s="5" t="n">
        <v>2494643</v>
      </c>
    </row>
    <row r="22" spans="1:4">
      <c r="A22" s="4" t="s">
        <v>534</v>
      </c>
      <c r="B22" s="8" t="n">
        <v>11.33</v>
      </c>
    </row>
    <row r="23" spans="1:4">
      <c r="A23" s="4" t="s">
        <v>535</v>
      </c>
      <c r="B23" s="8" t="n">
        <v>1.43</v>
      </c>
    </row>
    <row r="24" spans="1:4">
      <c r="A24" s="4" t="s">
        <v>263</v>
      </c>
    </row>
    <row r="25" spans="1:4">
      <c r="A25" s="3" t="s">
        <v>253</v>
      </c>
    </row>
    <row r="26" spans="1:4">
      <c r="A26" s="4" t="s">
        <v>526</v>
      </c>
      <c r="B26" s="4" t="s">
        <v>536</v>
      </c>
    </row>
    <row r="27" spans="1:4">
      <c r="A27" s="4" t="s">
        <v>528</v>
      </c>
      <c r="B27" s="4" t="s">
        <v>537</v>
      </c>
    </row>
    <row r="28" spans="1:4">
      <c r="A28" s="4" t="s">
        <v>530</v>
      </c>
      <c r="B28" s="7" t="n">
        <v>400000</v>
      </c>
    </row>
    <row r="29" spans="1:4">
      <c r="A29" s="4" t="s">
        <v>531</v>
      </c>
      <c r="B29" s="4" t="s">
        <v>538</v>
      </c>
    </row>
    <row r="30" spans="1:4">
      <c r="A30" s="4" t="s">
        <v>524</v>
      </c>
      <c r="B30" s="7" t="n">
        <v>4000000</v>
      </c>
      <c r="C30" s="5" t="n">
        <v>5900000</v>
      </c>
      <c r="D30" s="5" t="n">
        <v>14200000</v>
      </c>
    </row>
    <row r="31" spans="1:4">
      <c r="A31" s="4" t="s">
        <v>525</v>
      </c>
      <c r="B31" s="5" t="n">
        <v>14500000</v>
      </c>
      <c r="C31" s="7" t="n">
        <v>12300000</v>
      </c>
      <c r="D31" s="5" t="n">
        <v>16100000</v>
      </c>
    </row>
    <row r="32" spans="1:4">
      <c r="A32" s="4" t="s">
        <v>539</v>
      </c>
      <c r="B32" s="5" t="n">
        <v>0</v>
      </c>
    </row>
    <row r="33" spans="1:4">
      <c r="A33" s="4" t="s">
        <v>540</v>
      </c>
      <c r="B33" s="7" t="n">
        <v>0</v>
      </c>
    </row>
    <row r="34" spans="1:4">
      <c r="A34" s="4" t="s">
        <v>541</v>
      </c>
    </row>
    <row r="35" spans="1:4">
      <c r="A35" s="3" t="s">
        <v>253</v>
      </c>
    </row>
    <row r="36" spans="1:4">
      <c r="A36" s="4" t="s">
        <v>542</v>
      </c>
      <c r="B36" s="4" t="s">
        <v>543</v>
      </c>
    </row>
    <row r="37" spans="1:4">
      <c r="A37" s="4" t="s">
        <v>544</v>
      </c>
    </row>
    <row r="38" spans="1:4">
      <c r="A38" s="3" t="s">
        <v>253</v>
      </c>
    </row>
    <row r="39" spans="1:4">
      <c r="A39" s="4" t="s">
        <v>542</v>
      </c>
      <c r="B39" s="4" t="s">
        <v>543</v>
      </c>
    </row>
    <row r="40" spans="1:4">
      <c r="A40" s="4" t="s">
        <v>266</v>
      </c>
    </row>
    <row r="41" spans="1:4">
      <c r="A41" s="3" t="s">
        <v>253</v>
      </c>
    </row>
    <row r="42" spans="1:4">
      <c r="A42" s="4" t="s">
        <v>522</v>
      </c>
      <c r="B42" s="5" t="n">
        <v>283750</v>
      </c>
    </row>
    <row r="43" spans="1:4">
      <c r="A43" s="4" t="s">
        <v>523</v>
      </c>
      <c r="B43" s="5" t="n">
        <v>3</v>
      </c>
    </row>
    <row r="44" spans="1:4">
      <c r="A44" s="4" t="s">
        <v>526</v>
      </c>
      <c r="B44" s="4" t="s">
        <v>545</v>
      </c>
    </row>
    <row r="45" spans="1:4">
      <c r="A45" s="4" t="s">
        <v>530</v>
      </c>
      <c r="B45" s="7" t="n">
        <v>200000</v>
      </c>
    </row>
    <row r="46" spans="1:4">
      <c r="A46" s="4" t="s">
        <v>531</v>
      </c>
      <c r="B46" s="4" t="s">
        <v>546</v>
      </c>
    </row>
    <row r="47" spans="1:4">
      <c r="A47" s="4" t="s">
        <v>535</v>
      </c>
      <c r="B47" s="8" t="n">
        <v>0.75</v>
      </c>
    </row>
    <row r="48" spans="1:4">
      <c r="A48" s="4" t="s">
        <v>271</v>
      </c>
    </row>
    <row r="49" spans="1:4">
      <c r="A49" s="3" t="s">
        <v>253</v>
      </c>
    </row>
    <row r="50" spans="1:4">
      <c r="A50" s="4" t="s">
        <v>522</v>
      </c>
      <c r="B50" s="5" t="n">
        <v>3491352</v>
      </c>
    </row>
    <row r="51" spans="1:4">
      <c r="A51" s="4" t="s">
        <v>523</v>
      </c>
      <c r="B51" s="5" t="n">
        <v>3</v>
      </c>
    </row>
    <row r="52" spans="1:4">
      <c r="A52" s="4" t="s">
        <v>525</v>
      </c>
      <c r="B52" s="7" t="n">
        <v>800000</v>
      </c>
      <c r="D52" s="7" t="n">
        <v>700000</v>
      </c>
    </row>
    <row r="53" spans="1:4">
      <c r="A53" s="4" t="s">
        <v>526</v>
      </c>
      <c r="B53" s="4" t="s">
        <v>547</v>
      </c>
    </row>
    <row r="54" spans="1:4">
      <c r="A54" s="4" t="s">
        <v>528</v>
      </c>
      <c r="B54" s="4" t="s">
        <v>547</v>
      </c>
    </row>
    <row r="55" spans="1:4">
      <c r="A55" s="4" t="s">
        <v>530</v>
      </c>
      <c r="B55" s="7" t="n">
        <v>4100000</v>
      </c>
    </row>
    <row r="56" spans="1:4">
      <c r="A56" s="4" t="s">
        <v>531</v>
      </c>
      <c r="B56" s="4" t="s">
        <v>548</v>
      </c>
    </row>
    <row r="57" spans="1:4">
      <c r="A57" s="4" t="s">
        <v>533</v>
      </c>
      <c r="B57" s="5" t="n">
        <v>596823</v>
      </c>
      <c r="C57" s="5" t="n">
        <v>0</v>
      </c>
    </row>
    <row r="58" spans="1:4">
      <c r="A58" s="4" t="s">
        <v>534</v>
      </c>
      <c r="B58" s="8" t="n">
        <v>2.44</v>
      </c>
    </row>
    <row r="59" spans="1:4">
      <c r="A59" s="4" t="s">
        <v>535</v>
      </c>
      <c r="B59" s="8" t="n">
        <v>2.44</v>
      </c>
    </row>
    <row r="60" spans="1:4">
      <c r="A60" s="4" t="s">
        <v>273</v>
      </c>
    </row>
    <row r="61" spans="1:4">
      <c r="A61" s="3" t="s">
        <v>253</v>
      </c>
    </row>
    <row r="62" spans="1:4">
      <c r="A62" s="4" t="s">
        <v>522</v>
      </c>
      <c r="B62" s="5" t="n">
        <v>0</v>
      </c>
    </row>
    <row r="63" spans="1:4">
      <c r="A63" s="4" t="s">
        <v>523</v>
      </c>
      <c r="B63" s="5" t="n">
        <v>3</v>
      </c>
    </row>
    <row r="64" spans="1:4">
      <c r="A64" s="4" t="s">
        <v>526</v>
      </c>
      <c r="B64" s="4" t="s">
        <v>549</v>
      </c>
    </row>
    <row r="65" spans="1:4">
      <c r="A65" s="4" t="s">
        <v>528</v>
      </c>
      <c r="B65" s="4" t="s">
        <v>549</v>
      </c>
    </row>
    <row r="66" spans="1:4">
      <c r="A66" s="4" t="s">
        <v>530</v>
      </c>
      <c r="B66" s="7" t="n">
        <v>10000</v>
      </c>
    </row>
    <row r="67" spans="1:4">
      <c r="A67" s="4" t="s">
        <v>531</v>
      </c>
      <c r="B67" s="4" t="s">
        <v>550</v>
      </c>
    </row>
    <row r="68" spans="1:4">
      <c r="A68" s="4" t="s">
        <v>539</v>
      </c>
      <c r="B68" s="7" t="n">
        <v>0</v>
      </c>
    </row>
    <row r="69" spans="1:4">
      <c r="A69" s="4" t="s">
        <v>540</v>
      </c>
      <c r="B69" s="7" t="n">
        <v>0</v>
      </c>
    </row>
    <row r="70" spans="1:4">
      <c r="A70" s="4" t="s">
        <v>551</v>
      </c>
      <c r="C70" s="7" t="n">
        <v>4200000</v>
      </c>
    </row>
    <row r="71" spans="1:4">
      <c r="A71" s="4" t="s">
        <v>552</v>
      </c>
    </row>
    <row r="72" spans="1:4">
      <c r="A72" s="3" t="s">
        <v>253</v>
      </c>
    </row>
    <row r="73" spans="1:4">
      <c r="A73" s="4" t="s">
        <v>516</v>
      </c>
      <c r="B73" s="5" t="n">
        <v>600000</v>
      </c>
    </row>
    <row r="74" spans="1:4">
      <c r="A74" s="4" t="s">
        <v>517</v>
      </c>
      <c r="B74" s="5" t="n">
        <v>1500000</v>
      </c>
    </row>
    <row r="75" spans="1:4">
      <c r="A75" s="4" t="s">
        <v>553</v>
      </c>
    </row>
    <row r="76" spans="1:4">
      <c r="A76" s="3" t="s">
        <v>253</v>
      </c>
    </row>
    <row r="77" spans="1:4">
      <c r="A77" s="4" t="s">
        <v>522</v>
      </c>
      <c r="B77" s="5" t="n">
        <v>400000</v>
      </c>
    </row>
    <row r="78" spans="1:4">
      <c r="A78" s="4" t="s">
        <v>554</v>
      </c>
      <c r="B78" s="7" t="n">
        <v>800000</v>
      </c>
    </row>
    <row r="79" spans="1:4">
      <c r="A79" s="4" t="s">
        <v>555</v>
      </c>
    </row>
    <row r="80" spans="1:4">
      <c r="A80" s="3" t="s">
        <v>253</v>
      </c>
    </row>
    <row r="81" spans="1:4">
      <c r="A81" s="4" t="s">
        <v>522</v>
      </c>
      <c r="B81" s="5" t="n">
        <v>300000</v>
      </c>
      <c r="C81" s="5" t="n">
        <v>50000</v>
      </c>
      <c r="D81" s="5" t="n">
        <v>30000</v>
      </c>
    </row>
    <row r="82" spans="1:4">
      <c r="A82" s="4" t="s">
        <v>535</v>
      </c>
      <c r="B82" s="8" t="n">
        <v>1.89</v>
      </c>
      <c r="C82" s="8" t="n">
        <v>9.49</v>
      </c>
      <c r="D82" s="8" t="n">
        <v>17.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56</v>
      </c>
      <c r="B1" s="2" t="s">
        <v>1</v>
      </c>
    </row>
    <row r="2" spans="1:4">
      <c r="B2" s="2" t="s">
        <v>2</v>
      </c>
      <c r="C2" s="2" t="s">
        <v>32</v>
      </c>
      <c r="D2" s="2" t="s">
        <v>71</v>
      </c>
    </row>
    <row r="3" spans="1:4">
      <c r="A3" s="4" t="s">
        <v>258</v>
      </c>
    </row>
    <row r="4" spans="1:4">
      <c r="A4" s="3" t="s">
        <v>557</v>
      </c>
    </row>
    <row r="5" spans="1:4">
      <c r="A5" s="4" t="s">
        <v>558</v>
      </c>
      <c r="B5" s="4" t="s">
        <v>559</v>
      </c>
      <c r="C5" s="4" t="s">
        <v>560</v>
      </c>
    </row>
    <row r="6" spans="1:4">
      <c r="A6" s="4" t="s">
        <v>561</v>
      </c>
      <c r="B6" s="4" t="s">
        <v>562</v>
      </c>
      <c r="C6" s="4" t="s">
        <v>563</v>
      </c>
    </row>
    <row r="7" spans="1:4">
      <c r="A7" s="4" t="s">
        <v>564</v>
      </c>
      <c r="B7" s="4" t="s">
        <v>565</v>
      </c>
      <c r="C7" s="4" t="s">
        <v>565</v>
      </c>
    </row>
    <row r="8" spans="1:4">
      <c r="A8" s="4" t="s">
        <v>566</v>
      </c>
      <c r="B8" s="4" t="s">
        <v>567</v>
      </c>
      <c r="C8" s="4" t="s">
        <v>339</v>
      </c>
    </row>
    <row r="9" spans="1:4">
      <c r="A9" s="4" t="s">
        <v>263</v>
      </c>
    </row>
    <row r="10" spans="1:4">
      <c r="A10" s="3" t="s">
        <v>557</v>
      </c>
    </row>
    <row r="11" spans="1:4">
      <c r="A11" s="4" t="s">
        <v>558</v>
      </c>
      <c r="B11" s="4" t="s">
        <v>559</v>
      </c>
      <c r="C11" s="4" t="s">
        <v>568</v>
      </c>
      <c r="D11" s="4" t="s">
        <v>569</v>
      </c>
    </row>
    <row r="12" spans="1:4">
      <c r="A12" s="4" t="s">
        <v>561</v>
      </c>
      <c r="B12" s="4" t="s">
        <v>562</v>
      </c>
      <c r="C12" s="4" t="s">
        <v>570</v>
      </c>
      <c r="D12" s="4" t="s">
        <v>571</v>
      </c>
    </row>
    <row r="13" spans="1:4">
      <c r="A13" s="4" t="s">
        <v>564</v>
      </c>
      <c r="B13" s="4" t="s">
        <v>565</v>
      </c>
      <c r="C13" s="4" t="s">
        <v>565</v>
      </c>
      <c r="D13" s="4" t="s">
        <v>565</v>
      </c>
    </row>
    <row r="14" spans="1:4">
      <c r="A14" s="4" t="s">
        <v>566</v>
      </c>
      <c r="B14" s="4" t="s">
        <v>567</v>
      </c>
      <c r="C14" s="4" t="s">
        <v>572</v>
      </c>
      <c r="D14" s="4" t="s">
        <v>5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4" t="s">
        <v>258</v>
      </c>
    </row>
    <row r="4" spans="1:3">
      <c r="A4" s="3" t="s">
        <v>574</v>
      </c>
    </row>
    <row r="5" spans="1:3">
      <c r="A5" s="4" t="s">
        <v>575</v>
      </c>
      <c r="B5" s="5" t="n">
        <v>5780239</v>
      </c>
    </row>
    <row r="6" spans="1:3">
      <c r="A6" s="4" t="s">
        <v>576</v>
      </c>
      <c r="B6" s="5" t="n">
        <v>3898052</v>
      </c>
    </row>
    <row r="7" spans="1:3">
      <c r="A7" s="4" t="s">
        <v>577</v>
      </c>
      <c r="B7" s="5" t="n">
        <v>-2494643</v>
      </c>
    </row>
    <row r="8" spans="1:3">
      <c r="A8" s="4" t="s">
        <v>578</v>
      </c>
      <c r="B8" s="5" t="n">
        <v>-1061890</v>
      </c>
    </row>
    <row r="9" spans="1:3">
      <c r="A9" s="4" t="s">
        <v>579</v>
      </c>
      <c r="B9" s="5" t="n">
        <v>6121758</v>
      </c>
      <c r="C9" s="5" t="n">
        <v>5780239</v>
      </c>
    </row>
    <row r="10" spans="1:3">
      <c r="A10" s="4" t="s">
        <v>580</v>
      </c>
      <c r="B10" s="5" t="n">
        <v>755657</v>
      </c>
    </row>
    <row r="11" spans="1:3">
      <c r="A11" s="3" t="s">
        <v>581</v>
      </c>
    </row>
    <row r="12" spans="1:3">
      <c r="A12" s="4" t="s">
        <v>582</v>
      </c>
      <c r="B12" s="8" t="n">
        <v>11.59</v>
      </c>
    </row>
    <row r="13" spans="1:3">
      <c r="A13" s="4" t="s">
        <v>583</v>
      </c>
      <c r="B13" s="11" t="n">
        <v>1.43</v>
      </c>
    </row>
    <row r="14" spans="1:3">
      <c r="A14" s="4" t="s">
        <v>584</v>
      </c>
      <c r="B14" s="11" t="n">
        <v>11.33</v>
      </c>
    </row>
    <row r="15" spans="1:3">
      <c r="A15" s="4" t="s">
        <v>585</v>
      </c>
      <c r="B15" s="11" t="n">
        <v>12.7</v>
      </c>
    </row>
    <row r="16" spans="1:3">
      <c r="A16" s="4" t="s">
        <v>586</v>
      </c>
      <c r="B16" s="5" t="n">
        <v>5</v>
      </c>
      <c r="C16" s="8" t="n">
        <v>11.59</v>
      </c>
    </row>
    <row r="17" spans="1:3">
      <c r="A17" s="4" t="s">
        <v>587</v>
      </c>
      <c r="B17" s="8" t="n">
        <v>6.73</v>
      </c>
    </row>
    <row r="18" spans="1:3">
      <c r="A18" s="4" t="s">
        <v>271</v>
      </c>
    </row>
    <row r="19" spans="1:3">
      <c r="A19" s="3" t="s">
        <v>574</v>
      </c>
    </row>
    <row r="20" spans="1:3">
      <c r="A20" s="4" t="s">
        <v>576</v>
      </c>
      <c r="B20" s="5" t="n">
        <v>3491352</v>
      </c>
    </row>
    <row r="21" spans="1:3">
      <c r="A21" s="4" t="s">
        <v>577</v>
      </c>
      <c r="B21" s="5" t="n">
        <v>-596823</v>
      </c>
      <c r="C21" s="5" t="n">
        <v>0</v>
      </c>
    </row>
    <row r="22" spans="1:3">
      <c r="A22" s="4" t="s">
        <v>578</v>
      </c>
      <c r="B22" s="5" t="n">
        <v>-457097</v>
      </c>
    </row>
    <row r="23" spans="1:3">
      <c r="A23" s="4" t="s">
        <v>579</v>
      </c>
      <c r="B23" s="5" t="n">
        <v>2437432</v>
      </c>
    </row>
    <row r="24" spans="1:3">
      <c r="A24" s="4" t="s">
        <v>580</v>
      </c>
      <c r="B24" s="5" t="n">
        <v>358606</v>
      </c>
    </row>
    <row r="25" spans="1:3">
      <c r="A25" s="3" t="s">
        <v>581</v>
      </c>
    </row>
    <row r="26" spans="1:3">
      <c r="A26" s="4" t="s">
        <v>583</v>
      </c>
      <c r="B26" s="8" t="n">
        <v>2.44</v>
      </c>
    </row>
    <row r="27" spans="1:3">
      <c r="A27" s="4" t="s">
        <v>584</v>
      </c>
      <c r="B27" s="11" t="n">
        <v>2.44</v>
      </c>
    </row>
    <row r="28" spans="1:3">
      <c r="A28" s="4" t="s">
        <v>585</v>
      </c>
      <c r="B28" s="11" t="n">
        <v>2.44</v>
      </c>
    </row>
    <row r="29" spans="1:3">
      <c r="A29" s="4" t="s">
        <v>586</v>
      </c>
      <c r="B29" s="11" t="n">
        <v>2.44</v>
      </c>
    </row>
    <row r="30" spans="1:3">
      <c r="A30" s="4" t="s">
        <v>587</v>
      </c>
      <c r="B30" s="8" t="n">
        <v>2.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3766941</v>
      </c>
    </row>
    <row r="5" spans="1:2">
      <c r="A5" s="4" t="s">
        <v>522</v>
      </c>
      <c r="B5" s="5" t="n">
        <v>1129944</v>
      </c>
    </row>
    <row r="6" spans="1:2">
      <c r="A6" s="4" t="s">
        <v>592</v>
      </c>
      <c r="B6" s="5" t="n">
        <v>-588744</v>
      </c>
    </row>
    <row r="7" spans="1:2">
      <c r="A7" s="4" t="s">
        <v>593</v>
      </c>
      <c r="B7" s="5" t="n">
        <v>4308141</v>
      </c>
    </row>
    <row r="8" spans="1:2">
      <c r="A8" s="4" t="s">
        <v>594</v>
      </c>
      <c r="B8" s="5" t="n">
        <v>3110337</v>
      </c>
    </row>
    <row r="9" spans="1:2">
      <c r="A9" s="3" t="s">
        <v>595</v>
      </c>
    </row>
    <row r="10" spans="1:2">
      <c r="A10" s="4" t="s">
        <v>596</v>
      </c>
      <c r="B10" s="8" t="n">
        <v>17.23</v>
      </c>
    </row>
    <row r="11" spans="1:2">
      <c r="A11" s="4" t="s">
        <v>597</v>
      </c>
      <c r="B11" s="11" t="n">
        <v>3.5</v>
      </c>
    </row>
    <row r="12" spans="1:2">
      <c r="A12" s="4" t="s">
        <v>598</v>
      </c>
      <c r="B12" s="11" t="n">
        <v>19.69</v>
      </c>
    </row>
    <row r="13" spans="1:2">
      <c r="A13" s="4" t="s">
        <v>599</v>
      </c>
      <c r="B13" s="11" t="n">
        <v>13.29</v>
      </c>
    </row>
    <row r="14" spans="1:2">
      <c r="A14" s="4" t="s">
        <v>600</v>
      </c>
      <c r="B14" s="8" t="n">
        <v>16.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3" t="s">
        <v>557</v>
      </c>
    </row>
    <row r="4" spans="1:2">
      <c r="A4" s="4" t="s">
        <v>558</v>
      </c>
      <c r="B4" s="4" t="s">
        <v>602</v>
      </c>
    </row>
    <row r="5" spans="1:2">
      <c r="A5" s="4" t="s">
        <v>561</v>
      </c>
      <c r="B5" s="4" t="s">
        <v>6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89</v>
      </c>
    </row>
    <row r="3" spans="1:2">
      <c r="A3" s="3" t="s">
        <v>574</v>
      </c>
    </row>
    <row r="4" spans="1:2">
      <c r="A4" s="4" t="s">
        <v>522</v>
      </c>
      <c r="B4" s="5" t="n">
        <v>283750</v>
      </c>
    </row>
    <row r="5" spans="1:2">
      <c r="A5" s="4" t="s">
        <v>605</v>
      </c>
      <c r="B5" s="5" t="n">
        <v>283750</v>
      </c>
    </row>
    <row r="6" spans="1:2">
      <c r="A6" s="3" t="s">
        <v>581</v>
      </c>
    </row>
    <row r="7" spans="1:2">
      <c r="A7" s="4" t="s">
        <v>597</v>
      </c>
      <c r="B7" s="8" t="n">
        <v>0.75</v>
      </c>
    </row>
    <row r="8" spans="1:2">
      <c r="A8" s="4" t="s">
        <v>606</v>
      </c>
      <c r="B8" s="8" t="n">
        <v>0.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07</v>
      </c>
      <c r="B1" s="2" t="s">
        <v>1</v>
      </c>
    </row>
    <row r="2" spans="1:2">
      <c r="B2" s="2" t="s">
        <v>32</v>
      </c>
    </row>
    <row r="3" spans="1:2">
      <c r="A3" s="3" t="s">
        <v>557</v>
      </c>
    </row>
    <row r="4" spans="1:2">
      <c r="A4" s="4" t="s">
        <v>558</v>
      </c>
      <c r="B4" s="4" t="s">
        <v>568</v>
      </c>
    </row>
    <row r="5" spans="1:2">
      <c r="A5" s="4" t="s">
        <v>561</v>
      </c>
      <c r="B5" s="4" t="s">
        <v>570</v>
      </c>
    </row>
    <row r="6" spans="1:2">
      <c r="A6" s="4" t="s">
        <v>564</v>
      </c>
      <c r="B6" s="4" t="s">
        <v>565</v>
      </c>
    </row>
    <row r="7" spans="1:2">
      <c r="A7" s="4" t="s">
        <v>566</v>
      </c>
      <c r="B7"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589</v>
      </c>
    </row>
    <row r="3" spans="1:2">
      <c r="A3" s="3" t="s">
        <v>574</v>
      </c>
    </row>
    <row r="4" spans="1:2">
      <c r="A4" s="4" t="s">
        <v>609</v>
      </c>
      <c r="B4" s="5" t="n">
        <v>1452332</v>
      </c>
    </row>
    <row r="5" spans="1:2">
      <c r="A5" s="4" t="s">
        <v>592</v>
      </c>
      <c r="B5" s="5" t="n">
        <v>-595566</v>
      </c>
    </row>
    <row r="6" spans="1:2">
      <c r="A6" s="4" t="s">
        <v>605</v>
      </c>
      <c r="B6" s="5" t="n">
        <v>856766</v>
      </c>
    </row>
    <row r="7" spans="1:2">
      <c r="A7" s="4" t="s">
        <v>594</v>
      </c>
      <c r="B7" s="5" t="n">
        <v>698424</v>
      </c>
    </row>
    <row r="8" spans="1:2">
      <c r="A8" s="3" t="s">
        <v>610</v>
      </c>
    </row>
    <row r="9" spans="1:2">
      <c r="A9" s="4" t="s">
        <v>611</v>
      </c>
      <c r="B9" s="8" t="n">
        <v>8.869999999999999</v>
      </c>
    </row>
    <row r="10" spans="1:2">
      <c r="A10" s="4" t="s">
        <v>598</v>
      </c>
      <c r="B10" s="11" t="n">
        <v>8.869999999999999</v>
      </c>
    </row>
    <row r="11" spans="1:2">
      <c r="A11" s="4" t="s">
        <v>606</v>
      </c>
      <c r="B11" s="11" t="n">
        <v>8.869999999999999</v>
      </c>
    </row>
    <row r="12" spans="1:2">
      <c r="A12" s="4" t="s">
        <v>600</v>
      </c>
      <c r="B12" s="8" t="n">
        <v>8.86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2</v>
      </c>
      <c r="D2" s="2" t="s">
        <v>71</v>
      </c>
    </row>
    <row r="3" spans="1:4">
      <c r="A3" s="3" t="s">
        <v>114</v>
      </c>
    </row>
    <row r="4" spans="1:4">
      <c r="A4" s="4" t="s">
        <v>89</v>
      </c>
      <c r="B4" s="7" t="n">
        <v>-2343309</v>
      </c>
      <c r="C4" s="7" t="n">
        <v>-694426</v>
      </c>
      <c r="D4" s="7" t="n">
        <v>-510763</v>
      </c>
    </row>
    <row r="5" spans="1:4">
      <c r="A5" s="3" t="s">
        <v>115</v>
      </c>
    </row>
    <row r="6" spans="1:4">
      <c r="A6" s="4" t="s">
        <v>76</v>
      </c>
      <c r="B6" s="5" t="n">
        <v>1967180</v>
      </c>
      <c r="C6" s="5" t="n">
        <v>462234</v>
      </c>
      <c r="D6" s="5" t="n">
        <v>236930</v>
      </c>
    </row>
    <row r="7" spans="1:4">
      <c r="A7" s="4" t="s">
        <v>99</v>
      </c>
      <c r="B7" s="5" t="n">
        <v>14889</v>
      </c>
      <c r="C7" s="5" t="n">
        <v>26297</v>
      </c>
      <c r="D7" s="5" t="n">
        <v>31742</v>
      </c>
    </row>
    <row r="8" spans="1:4">
      <c r="A8" s="4" t="s">
        <v>80</v>
      </c>
      <c r="B8" s="5" t="n">
        <v>550</v>
      </c>
      <c r="C8" s="5" t="n">
        <v>99</v>
      </c>
    </row>
    <row r="9" spans="1:4">
      <c r="A9" s="4" t="s">
        <v>116</v>
      </c>
      <c r="B9" s="5" t="n">
        <v>21983</v>
      </c>
      <c r="C9" s="5" t="n">
        <v>3881</v>
      </c>
      <c r="D9" s="5" t="n">
        <v>4584</v>
      </c>
    </row>
    <row r="10" spans="1:4">
      <c r="A10" s="4" t="s">
        <v>117</v>
      </c>
      <c r="B10" s="5" t="n">
        <v>2505</v>
      </c>
    </row>
    <row r="11" spans="1:4">
      <c r="A11" s="4" t="s">
        <v>118</v>
      </c>
      <c r="B11" s="5" t="n">
        <v>-242</v>
      </c>
      <c r="C11" s="5" t="n">
        <v>14483</v>
      </c>
      <c r="D11" s="5" t="n">
        <v>20925</v>
      </c>
    </row>
    <row r="12" spans="1:4">
      <c r="A12" s="4" t="s">
        <v>119</v>
      </c>
      <c r="B12" s="5" t="n">
        <v>77041</v>
      </c>
      <c r="C12" s="5" t="n">
        <v>89662</v>
      </c>
      <c r="D12" s="5" t="n">
        <v>71330</v>
      </c>
    </row>
    <row r="13" spans="1:4">
      <c r="A13" s="4" t="s">
        <v>120</v>
      </c>
      <c r="B13" s="5" t="n">
        <v>-213</v>
      </c>
      <c r="C13" s="5" t="n">
        <v>-1555</v>
      </c>
      <c r="D13" s="5" t="n">
        <v>12</v>
      </c>
    </row>
    <row r="14" spans="1:4">
      <c r="A14" s="3" t="s">
        <v>121</v>
      </c>
    </row>
    <row r="15" spans="1:4">
      <c r="A15" s="4" t="s">
        <v>36</v>
      </c>
      <c r="B15" s="5" t="n">
        <v>44679</v>
      </c>
      <c r="C15" s="5" t="n">
        <v>-151334</v>
      </c>
      <c r="D15" s="5" t="n">
        <v>64679</v>
      </c>
    </row>
    <row r="16" spans="1:4">
      <c r="A16" s="4" t="s">
        <v>37</v>
      </c>
      <c r="B16" s="5" t="n">
        <v>71323</v>
      </c>
      <c r="C16" s="5" t="n">
        <v>-27528</v>
      </c>
      <c r="D16" s="5" t="n">
        <v>20453</v>
      </c>
    </row>
    <row r="17" spans="1:4">
      <c r="A17" s="4" t="s">
        <v>45</v>
      </c>
      <c r="B17" s="5" t="n">
        <v>20138</v>
      </c>
      <c r="C17" s="5" t="n">
        <v>2681</v>
      </c>
      <c r="D17" s="5" t="n">
        <v>-64369</v>
      </c>
    </row>
    <row r="18" spans="1:4">
      <c r="A18" s="4" t="s">
        <v>46</v>
      </c>
      <c r="B18" s="5" t="n">
        <v>-62058</v>
      </c>
      <c r="C18" s="5" t="n">
        <v>272065</v>
      </c>
      <c r="D18" s="5" t="n">
        <v>46749</v>
      </c>
    </row>
    <row r="19" spans="1:4">
      <c r="A19" s="4" t="s">
        <v>47</v>
      </c>
      <c r="B19" s="5" t="n">
        <v>19582</v>
      </c>
    </row>
    <row r="20" spans="1:4">
      <c r="A20" s="4" t="s">
        <v>120</v>
      </c>
      <c r="B20" s="5" t="n">
        <v>287</v>
      </c>
      <c r="C20" s="5" t="n">
        <v>1795</v>
      </c>
      <c r="D20" s="5" t="n">
        <v>15968</v>
      </c>
    </row>
    <row r="21" spans="1:4">
      <c r="A21" s="4" t="s">
        <v>122</v>
      </c>
      <c r="B21" s="5" t="n">
        <v>-165665</v>
      </c>
      <c r="C21" s="5" t="n">
        <v>-1646</v>
      </c>
      <c r="D21" s="5" t="n">
        <v>-61760</v>
      </c>
    </row>
    <row r="22" spans="1:4">
      <c r="A22" s="3" t="s">
        <v>123</v>
      </c>
    </row>
    <row r="23" spans="1:4">
      <c r="A23" s="4" t="s">
        <v>124</v>
      </c>
      <c r="B23" s="5" t="n">
        <v>-687892</v>
      </c>
      <c r="C23" s="5" t="n">
        <v>-915861</v>
      </c>
      <c r="D23" s="5" t="n">
        <v>-748656</v>
      </c>
    </row>
    <row r="24" spans="1:4">
      <c r="A24" s="4" t="s">
        <v>125</v>
      </c>
      <c r="B24" s="5" t="n">
        <v>-3479</v>
      </c>
      <c r="C24" s="5" t="n">
        <v>-4808</v>
      </c>
      <c r="D24" s="5" t="n">
        <v>-4074</v>
      </c>
    </row>
    <row r="25" spans="1:4">
      <c r="A25" s="4" t="s">
        <v>126</v>
      </c>
      <c r="B25" s="5" t="n">
        <v>3390112</v>
      </c>
      <c r="C25" s="5" t="n">
        <v>1999421</v>
      </c>
      <c r="D25" s="5" t="n">
        <v>2350705</v>
      </c>
    </row>
    <row r="26" spans="1:4">
      <c r="A26" s="4" t="s">
        <v>127</v>
      </c>
      <c r="B26" s="5" t="n">
        <v>-2545911</v>
      </c>
      <c r="C26" s="5" t="n">
        <v>-1192873</v>
      </c>
      <c r="D26" s="5" t="n">
        <v>-2739134</v>
      </c>
    </row>
    <row r="27" spans="1:4">
      <c r="A27" s="4" t="s">
        <v>128</v>
      </c>
      <c r="B27" s="5" t="n">
        <v>152830</v>
      </c>
      <c r="C27" s="5" t="n">
        <v>-114121</v>
      </c>
      <c r="D27" s="5" t="n">
        <v>-1141159</v>
      </c>
    </row>
    <row r="28" spans="1:4">
      <c r="A28" s="3" t="s">
        <v>129</v>
      </c>
    </row>
    <row r="29" spans="1:4">
      <c r="A29" s="4" t="s">
        <v>130</v>
      </c>
      <c r="B29" s="5" t="n">
        <v>490000</v>
      </c>
    </row>
    <row r="30" spans="1:4">
      <c r="A30" s="4" t="s">
        <v>131</v>
      </c>
      <c r="D30" s="5" t="n">
        <v>1269778</v>
      </c>
    </row>
    <row r="31" spans="1:4">
      <c r="A31" s="4" t="s">
        <v>132</v>
      </c>
      <c r="C31" s="5" t="n">
        <v>-4068</v>
      </c>
    </row>
    <row r="32" spans="1:4">
      <c r="A32" s="4" t="s">
        <v>133</v>
      </c>
      <c r="D32" s="5" t="n">
        <v>33</v>
      </c>
    </row>
    <row r="33" spans="1:4">
      <c r="A33" s="4" t="s">
        <v>134</v>
      </c>
      <c r="D33" s="5" t="n">
        <v>-631</v>
      </c>
    </row>
    <row r="34" spans="1:4">
      <c r="A34" s="4" t="s">
        <v>135</v>
      </c>
      <c r="B34" s="5" t="n">
        <v>490000</v>
      </c>
      <c r="C34" s="5" t="n">
        <v>-4068</v>
      </c>
      <c r="D34" s="5" t="n">
        <v>1269180</v>
      </c>
    </row>
    <row r="35" spans="1:4">
      <c r="A35" s="4" t="s">
        <v>136</v>
      </c>
      <c r="B35" s="5" t="n">
        <v>477165</v>
      </c>
      <c r="C35" s="5" t="n">
        <v>-119835</v>
      </c>
      <c r="D35" s="5" t="n">
        <v>66261</v>
      </c>
    </row>
    <row r="36" spans="1:4">
      <c r="A36" s="4" t="s">
        <v>137</v>
      </c>
      <c r="B36" s="5" t="n">
        <v>138886</v>
      </c>
      <c r="C36" s="5" t="n">
        <v>258721</v>
      </c>
      <c r="D36" s="5" t="n">
        <v>192460</v>
      </c>
    </row>
    <row r="37" spans="1:4">
      <c r="A37" s="4" t="s">
        <v>138</v>
      </c>
      <c r="B37" s="7" t="n">
        <v>616051</v>
      </c>
      <c r="C37" s="7" t="n">
        <v>138886</v>
      </c>
      <c r="D37" s="7" t="n">
        <v>2587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1</v>
      </c>
    </row>
    <row r="3" spans="1:4">
      <c r="A3" s="3" t="s">
        <v>253</v>
      </c>
    </row>
    <row r="4" spans="1:4">
      <c r="A4" s="4" t="s">
        <v>613</v>
      </c>
      <c r="B4" s="7" t="n">
        <v>14889</v>
      </c>
      <c r="C4" s="7" t="n">
        <v>27748</v>
      </c>
      <c r="D4" s="7" t="n">
        <v>31742</v>
      </c>
    </row>
    <row r="5" spans="1:4">
      <c r="A5" s="4" t="s">
        <v>614</v>
      </c>
      <c r="B5" s="5" t="n">
        <v>-1354</v>
      </c>
      <c r="C5" s="5" t="n">
        <v>1451</v>
      </c>
    </row>
    <row r="6" spans="1:4">
      <c r="A6" s="4" t="s">
        <v>615</v>
      </c>
    </row>
    <row r="7" spans="1:4">
      <c r="A7" s="3" t="s">
        <v>253</v>
      </c>
    </row>
    <row r="8" spans="1:4">
      <c r="A8" s="4" t="s">
        <v>613</v>
      </c>
      <c r="B8" s="7" t="n">
        <v>16243</v>
      </c>
      <c r="C8" s="7" t="n">
        <v>26297</v>
      </c>
      <c r="D8" s="7" t="n">
        <v>317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1</v>
      </c>
    </row>
    <row r="3" spans="1:4">
      <c r="A3" s="3" t="s">
        <v>169</v>
      </c>
    </row>
    <row r="4" spans="1:4">
      <c r="A4" s="4" t="s">
        <v>617</v>
      </c>
      <c r="B4" s="4" t="s">
        <v>618</v>
      </c>
    </row>
    <row r="5" spans="1:4">
      <c r="A5" s="4" t="s">
        <v>619</v>
      </c>
      <c r="B5" s="4" t="s">
        <v>620</v>
      </c>
    </row>
    <row r="6" spans="1:4">
      <c r="A6" s="4" t="s">
        <v>621</v>
      </c>
      <c r="B6" s="6" t="n">
        <v>1.5</v>
      </c>
      <c r="C6" s="6" t="n">
        <v>1.7</v>
      </c>
      <c r="D6"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2</v>
      </c>
      <c r="B1" s="2" t="s">
        <v>1</v>
      </c>
    </row>
    <row r="2" spans="1:4">
      <c r="B2" s="2" t="s">
        <v>2</v>
      </c>
      <c r="C2" s="2" t="s">
        <v>32</v>
      </c>
      <c r="D2" s="2" t="s">
        <v>71</v>
      </c>
    </row>
    <row r="3" spans="1:4">
      <c r="A3" s="3" t="s">
        <v>623</v>
      </c>
    </row>
    <row r="4" spans="1:4">
      <c r="A4" s="4" t="s">
        <v>93</v>
      </c>
      <c r="B4" s="7" t="n">
        <v>0</v>
      </c>
      <c r="C4" s="7" t="n">
        <v>0</v>
      </c>
      <c r="D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4</v>
      </c>
      <c r="B1" s="2" t="s">
        <v>1</v>
      </c>
    </row>
    <row r="2" spans="1:4">
      <c r="B2" s="2" t="s">
        <v>2</v>
      </c>
      <c r="C2" s="2" t="s">
        <v>32</v>
      </c>
      <c r="D2" s="2" t="s">
        <v>71</v>
      </c>
    </row>
    <row r="3" spans="1:4">
      <c r="A3" s="3" t="s">
        <v>625</v>
      </c>
    </row>
    <row r="4" spans="1:4">
      <c r="A4" s="4" t="s">
        <v>626</v>
      </c>
      <c r="B4" s="7" t="n">
        <v>0</v>
      </c>
      <c r="C4" s="7" t="n">
        <v>0</v>
      </c>
      <c r="D4" s="7" t="n">
        <v>0</v>
      </c>
    </row>
    <row r="5" spans="1:4">
      <c r="A5" s="4" t="s">
        <v>627</v>
      </c>
      <c r="B5" s="5" t="n">
        <v>0</v>
      </c>
      <c r="C5" s="5" t="n">
        <v>0</v>
      </c>
    </row>
    <row r="6" spans="1:4">
      <c r="A6" s="4" t="s">
        <v>628</v>
      </c>
      <c r="B6" s="5" t="n">
        <v>0</v>
      </c>
      <c r="C6" s="7" t="n">
        <v>0</v>
      </c>
    </row>
    <row r="7" spans="1:4">
      <c r="A7" s="4" t="s">
        <v>629</v>
      </c>
    </row>
    <row r="8" spans="1:4">
      <c r="A8" s="3" t="s">
        <v>625</v>
      </c>
    </row>
    <row r="9" spans="1:4">
      <c r="A9" s="4" t="s">
        <v>630</v>
      </c>
      <c r="B9" s="7" t="n">
        <v>2000000000</v>
      </c>
    </row>
    <row r="10" spans="1:4">
      <c r="A10" s="4" t="s">
        <v>631</v>
      </c>
      <c r="B10" s="5" t="n">
        <v>2026</v>
      </c>
    </row>
    <row r="11" spans="1:4">
      <c r="A11" s="4" t="s">
        <v>632</v>
      </c>
    </row>
    <row r="12" spans="1:4">
      <c r="A12" s="3" t="s">
        <v>625</v>
      </c>
    </row>
    <row r="13" spans="1:4">
      <c r="A13" s="4" t="s">
        <v>630</v>
      </c>
      <c r="B13" s="7" t="n">
        <v>82800000</v>
      </c>
    </row>
    <row r="14" spans="1:4">
      <c r="A14" s="4" t="s">
        <v>631</v>
      </c>
      <c r="B14" s="5" t="n">
        <v>2025</v>
      </c>
    </row>
    <row r="15" spans="1:4">
      <c r="A15" s="4" t="s">
        <v>633</v>
      </c>
    </row>
    <row r="16" spans="1:4">
      <c r="A16" s="3" t="s">
        <v>625</v>
      </c>
    </row>
    <row r="17" spans="1:4">
      <c r="A17" s="4" t="s">
        <v>630</v>
      </c>
      <c r="B17" s="7" t="n">
        <v>85600000</v>
      </c>
    </row>
    <row r="18" spans="1:4">
      <c r="A18" s="4" t="s">
        <v>631</v>
      </c>
      <c r="B18" s="5" t="n">
        <v>20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1</v>
      </c>
    </row>
    <row r="3" spans="1:4">
      <c r="A3" s="3" t="s">
        <v>172</v>
      </c>
    </row>
    <row r="4" spans="1:4">
      <c r="A4" s="4" t="s">
        <v>635</v>
      </c>
      <c r="B4" s="7" t="n">
        <v>-2313482</v>
      </c>
      <c r="C4" s="7" t="n">
        <v>-490190</v>
      </c>
      <c r="D4" s="7" t="n">
        <v>-307025</v>
      </c>
    </row>
    <row r="5" spans="1:4">
      <c r="A5" s="4" t="s">
        <v>633</v>
      </c>
      <c r="B5" s="5" t="n">
        <v>-29827</v>
      </c>
      <c r="C5" s="5" t="n">
        <v>-204236</v>
      </c>
      <c r="D5" s="5" t="n">
        <v>-203738</v>
      </c>
    </row>
    <row r="6" spans="1:4">
      <c r="A6" s="4" t="s">
        <v>89</v>
      </c>
      <c r="B6" s="7" t="n">
        <v>-2343309</v>
      </c>
      <c r="C6" s="7" t="n">
        <v>-694426</v>
      </c>
      <c r="D6" s="7" t="n">
        <v>-510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6</v>
      </c>
      <c r="B1" s="2" t="s">
        <v>1</v>
      </c>
    </row>
    <row r="2" spans="1:4">
      <c r="B2" s="2" t="s">
        <v>2</v>
      </c>
      <c r="C2" s="2" t="s">
        <v>32</v>
      </c>
      <c r="D2" s="2" t="s">
        <v>71</v>
      </c>
    </row>
    <row r="3" spans="1:4">
      <c r="A3" s="3" t="s">
        <v>637</v>
      </c>
    </row>
    <row r="4" spans="1:4">
      <c r="A4" s="4" t="s">
        <v>638</v>
      </c>
      <c r="B4" s="4" t="s">
        <v>639</v>
      </c>
      <c r="C4" s="4" t="s">
        <v>639</v>
      </c>
      <c r="D4" s="4" t="s">
        <v>639</v>
      </c>
    </row>
    <row r="5" spans="1:4">
      <c r="A5" s="4" t="s">
        <v>640</v>
      </c>
      <c r="B5" s="4" t="s">
        <v>641</v>
      </c>
      <c r="C5" s="4" t="s">
        <v>641</v>
      </c>
      <c r="D5" s="4" t="s">
        <v>642</v>
      </c>
    </row>
    <row r="6" spans="1:4">
      <c r="A6" s="4" t="s">
        <v>643</v>
      </c>
      <c r="B6" s="4" t="s">
        <v>644</v>
      </c>
      <c r="C6" s="4" t="s">
        <v>645</v>
      </c>
      <c r="D6" s="4" t="s">
        <v>646</v>
      </c>
    </row>
    <row r="7" spans="1:4">
      <c r="A7" s="4" t="s">
        <v>120</v>
      </c>
      <c r="B7" s="4" t="s">
        <v>647</v>
      </c>
      <c r="C7" s="4" t="s">
        <v>648</v>
      </c>
      <c r="D7" s="4" t="s">
        <v>649</v>
      </c>
    </row>
    <row r="8" spans="1:4">
      <c r="A8" s="4" t="s">
        <v>650</v>
      </c>
      <c r="B8" s="4" t="s">
        <v>651</v>
      </c>
      <c r="C8" s="4" t="s">
        <v>652</v>
      </c>
      <c r="D8" s="4" t="s">
        <v>6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75</v>
      </c>
      <c r="B3" s="7" t="n">
        <v>2227489</v>
      </c>
      <c r="C3" s="7" t="n">
        <v>733183</v>
      </c>
    </row>
    <row r="4" spans="1:3">
      <c r="A4" s="4" t="s">
        <v>656</v>
      </c>
      <c r="B4" s="5" t="n">
        <v>27342</v>
      </c>
      <c r="C4" s="5" t="n">
        <v>26995</v>
      </c>
    </row>
    <row r="5" spans="1:3">
      <c r="A5" s="4" t="s">
        <v>657</v>
      </c>
      <c r="B5" s="5" t="n">
        <v>695434</v>
      </c>
      <c r="C5" s="5" t="n">
        <v>568050</v>
      </c>
    </row>
    <row r="6" spans="1:3">
      <c r="A6" s="4" t="s">
        <v>658</v>
      </c>
      <c r="B6" s="5" t="n">
        <v>43969</v>
      </c>
      <c r="C6" s="5" t="n">
        <v>42625</v>
      </c>
    </row>
    <row r="7" spans="1:3">
      <c r="A7" s="4" t="s">
        <v>120</v>
      </c>
      <c r="B7" s="5" t="n">
        <v>11522</v>
      </c>
      <c r="C7" s="5" t="n">
        <v>-88837</v>
      </c>
    </row>
    <row r="8" spans="1:3">
      <c r="A8" s="4" t="s">
        <v>650</v>
      </c>
      <c r="B8" s="5" t="n">
        <v>-2597708</v>
      </c>
      <c r="C8" s="5" t="n">
        <v>-896355</v>
      </c>
    </row>
    <row r="9" spans="1:3">
      <c r="A9" s="4" t="s">
        <v>659</v>
      </c>
      <c r="B9" s="5" t="n">
        <v>408048</v>
      </c>
      <c r="C9" s="5" t="n">
        <v>385661</v>
      </c>
    </row>
    <row r="10" spans="1:3">
      <c r="A10" s="3" t="s">
        <v>660</v>
      </c>
    </row>
    <row r="11" spans="1:3">
      <c r="A11" s="4" t="s">
        <v>661</v>
      </c>
      <c r="B11" s="5" t="n">
        <v>-238475</v>
      </c>
      <c r="C11" s="5" t="n">
        <v>-152043</v>
      </c>
    </row>
    <row r="12" spans="1:3">
      <c r="A12" s="4" t="s">
        <v>662</v>
      </c>
      <c r="B12" s="5" t="n">
        <v>-408048</v>
      </c>
      <c r="C12" s="5" t="n">
        <v>-385661</v>
      </c>
    </row>
    <row r="13" spans="1:3">
      <c r="A13" s="4" t="s">
        <v>663</v>
      </c>
    </row>
    <row r="14" spans="1:3">
      <c r="A14" s="3" t="s">
        <v>660</v>
      </c>
    </row>
    <row r="15" spans="1:3">
      <c r="A15" s="4" t="s">
        <v>664</v>
      </c>
      <c r="B15" s="5" t="n">
        <v>-61944</v>
      </c>
      <c r="C15" s="5" t="n">
        <v>-85339</v>
      </c>
    </row>
    <row r="16" spans="1:3">
      <c r="A16" s="4" t="s">
        <v>665</v>
      </c>
    </row>
    <row r="17" spans="1:3">
      <c r="A17" s="3" t="s">
        <v>660</v>
      </c>
    </row>
    <row r="18" spans="1:3">
      <c r="A18" s="4" t="s">
        <v>664</v>
      </c>
      <c r="B18" s="7" t="n">
        <v>-107629</v>
      </c>
      <c r="C18" s="7" t="n">
        <v>-1482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1</v>
      </c>
    </row>
    <row r="3" spans="1:4">
      <c r="A3" s="3" t="s">
        <v>175</v>
      </c>
    </row>
    <row r="4" spans="1:4">
      <c r="A4" s="4" t="s">
        <v>91</v>
      </c>
      <c r="B4" s="5" t="n">
        <v>412080</v>
      </c>
      <c r="C4" s="5" t="n">
        <v>408535</v>
      </c>
      <c r="D4" s="5" t="n">
        <v>407116</v>
      </c>
    </row>
    <row r="5" spans="1:4">
      <c r="A5" s="4" t="s">
        <v>667</v>
      </c>
      <c r="B5" s="5" t="n">
        <v>101740</v>
      </c>
      <c r="C5" s="5" t="n">
        <v>104693</v>
      </c>
      <c r="D5" s="5" t="n">
        <v>804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109</v>
      </c>
      <c r="D2" s="2" t="s">
        <v>71</v>
      </c>
    </row>
    <row r="3" spans="1:4">
      <c r="A3" s="4" t="s">
        <v>393</v>
      </c>
    </row>
    <row r="4" spans="1:4">
      <c r="A4" s="3" t="s">
        <v>669</v>
      </c>
    </row>
    <row r="5" spans="1:4">
      <c r="A5" s="4" t="s">
        <v>111</v>
      </c>
      <c r="B5" s="4" t="s">
        <v>397</v>
      </c>
      <c r="C5" s="4" t="s">
        <v>397</v>
      </c>
    </row>
    <row r="6" spans="1:4">
      <c r="A6" s="4" t="s">
        <v>334</v>
      </c>
      <c r="B6" s="5" t="n">
        <v>2019</v>
      </c>
    </row>
    <row r="7" spans="1:4">
      <c r="A7" s="4" t="s">
        <v>110</v>
      </c>
    </row>
    <row r="8" spans="1:4">
      <c r="A8" s="3" t="s">
        <v>669</v>
      </c>
    </row>
    <row r="9" spans="1:4">
      <c r="A9" s="4" t="s">
        <v>111</v>
      </c>
      <c r="B9" s="4" t="s">
        <v>112</v>
      </c>
      <c r="C9" s="4" t="s">
        <v>112</v>
      </c>
      <c r="D9" s="4" t="s">
        <v>112</v>
      </c>
    </row>
    <row r="10" spans="1:4">
      <c r="A10" s="4" t="s">
        <v>334</v>
      </c>
      <c r="B10" s="5" t="n">
        <v>20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2</v>
      </c>
      <c r="D1" s="2" t="s">
        <v>71</v>
      </c>
      <c r="E1" s="2" t="s">
        <v>348</v>
      </c>
    </row>
    <row r="2" spans="1:5">
      <c r="A2" s="3" t="s">
        <v>671</v>
      </c>
    </row>
    <row r="3" spans="1:5">
      <c r="A3" s="4" t="s">
        <v>34</v>
      </c>
      <c r="B3" s="7" t="n">
        <v>613534</v>
      </c>
      <c r="C3" s="7" t="n">
        <v>80171</v>
      </c>
    </row>
    <row r="4" spans="1:5">
      <c r="A4" s="4" t="s">
        <v>35</v>
      </c>
      <c r="B4" s="5" t="n">
        <v>2517</v>
      </c>
      <c r="C4" s="5" t="n">
        <v>58715</v>
      </c>
    </row>
    <row r="5" spans="1:5">
      <c r="A5" s="4" t="s">
        <v>672</v>
      </c>
      <c r="B5" s="7" t="n">
        <v>616051</v>
      </c>
      <c r="C5" s="7" t="n">
        <v>138886</v>
      </c>
      <c r="D5" s="7" t="n">
        <v>258721</v>
      </c>
      <c r="E5" s="7" t="n">
        <v>1924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1</v>
      </c>
    </row>
    <row r="3" spans="1:4">
      <c r="A3" s="3" t="s">
        <v>674</v>
      </c>
    </row>
    <row r="4" spans="1:4">
      <c r="A4" s="4" t="s">
        <v>675</v>
      </c>
      <c r="B4" s="7" t="n">
        <v>78320</v>
      </c>
      <c r="C4" s="7" t="n">
        <v>78410</v>
      </c>
      <c r="D4" s="7" t="n">
        <v>56764</v>
      </c>
    </row>
    <row r="5" spans="1:4">
      <c r="A5" s="4" t="s">
        <v>676</v>
      </c>
      <c r="B5" s="7" t="n">
        <v>-69667</v>
      </c>
      <c r="C5" s="7" t="n">
        <v>-47580</v>
      </c>
      <c r="D5" s="7" t="n">
        <v>-56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7" t="n">
        <v>73808</v>
      </c>
      <c r="C3" s="7" t="n">
        <v>202439</v>
      </c>
    </row>
    <row r="4" spans="1:3">
      <c r="A4" s="4" t="s">
        <v>680</v>
      </c>
      <c r="B4" s="5" t="n">
        <v>86473</v>
      </c>
      <c r="C4" s="5" t="n">
        <v>115110</v>
      </c>
    </row>
    <row r="5" spans="1:3">
      <c r="A5" s="4" t="s">
        <v>681</v>
      </c>
      <c r="B5" s="5" t="n">
        <v>13793</v>
      </c>
      <c r="C5" s="5" t="n">
        <v>7843</v>
      </c>
    </row>
    <row r="6" spans="1:3">
      <c r="A6" s="4" t="s">
        <v>682</v>
      </c>
      <c r="B6" s="5" t="n">
        <v>8900</v>
      </c>
      <c r="C6" s="5" t="n">
        <v>12300</v>
      </c>
    </row>
    <row r="7" spans="1:3">
      <c r="A7" s="4" t="s">
        <v>683</v>
      </c>
      <c r="B7" s="5" t="n">
        <v>5849</v>
      </c>
      <c r="C7" s="5" t="n">
        <v>5467</v>
      </c>
    </row>
    <row r="8" spans="1:3">
      <c r="A8" s="4" t="s">
        <v>684</v>
      </c>
      <c r="B8" s="5" t="n">
        <v>5625</v>
      </c>
      <c r="C8" s="5" t="n">
        <v>9782</v>
      </c>
    </row>
    <row r="9" spans="1:3">
      <c r="A9" s="4" t="s">
        <v>120</v>
      </c>
      <c r="B9" s="5" t="n">
        <v>4799</v>
      </c>
      <c r="C9" s="5" t="n">
        <v>3330</v>
      </c>
    </row>
    <row r="10" spans="1:3">
      <c r="A10" s="4" t="s">
        <v>685</v>
      </c>
      <c r="B10" s="5" t="n">
        <v>227418</v>
      </c>
      <c r="C10" s="5" t="n">
        <v>369692</v>
      </c>
    </row>
    <row r="11" spans="1:3">
      <c r="A11" s="4" t="s">
        <v>686</v>
      </c>
    </row>
    <row r="12" spans="1:3">
      <c r="A12" s="3" t="s">
        <v>678</v>
      </c>
    </row>
    <row r="13" spans="1:3">
      <c r="A13" s="4" t="s">
        <v>687</v>
      </c>
      <c r="B13" s="5" t="n">
        <v>9796</v>
      </c>
      <c r="C13" s="7" t="n">
        <v>13421</v>
      </c>
    </row>
    <row r="14" spans="1:3">
      <c r="A14" s="12" t="n">
        <v>9</v>
      </c>
    </row>
    <row r="15" spans="1:3">
      <c r="A15" s="3" t="s">
        <v>678</v>
      </c>
    </row>
    <row r="16" spans="1:3">
      <c r="A16" s="4" t="s">
        <v>688</v>
      </c>
      <c r="B16" s="7" t="n">
        <v>183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89</v>
      </c>
      <c r="B1" s="2" t="s">
        <v>690</v>
      </c>
      <c r="C1" s="2" t="s">
        <v>1</v>
      </c>
    </row>
    <row r="2" spans="1:3">
      <c r="B2" s="2" t="s">
        <v>691</v>
      </c>
      <c r="C2" s="2" t="s">
        <v>2</v>
      </c>
    </row>
    <row r="3" spans="1:3">
      <c r="A3" s="3" t="s">
        <v>692</v>
      </c>
    </row>
    <row r="4" spans="1:3">
      <c r="A4" s="4" t="s">
        <v>693</v>
      </c>
      <c r="C4" s="7" t="n">
        <v>9900</v>
      </c>
    </row>
    <row r="5" spans="1:3">
      <c r="A5" s="4" t="s">
        <v>694</v>
      </c>
      <c r="C5" s="5" t="n">
        <v>900</v>
      </c>
    </row>
    <row r="6" spans="1:3">
      <c r="A6" s="4" t="s">
        <v>77</v>
      </c>
      <c r="C6" s="5" t="n">
        <v>95908</v>
      </c>
    </row>
    <row r="7" spans="1:3">
      <c r="A7" s="4" t="s">
        <v>47</v>
      </c>
      <c r="C7" s="5" t="n">
        <v>19582</v>
      </c>
    </row>
    <row r="8" spans="1:3">
      <c r="A8" s="4" t="s">
        <v>695</v>
      </c>
    </row>
    <row r="9" spans="1:3">
      <c r="A9" s="3" t="s">
        <v>692</v>
      </c>
    </row>
    <row r="10" spans="1:3">
      <c r="A10" s="4" t="s">
        <v>77</v>
      </c>
      <c r="B10" s="7" t="n">
        <v>95900</v>
      </c>
    </row>
    <row r="11" spans="1:3">
      <c r="A11" s="4" t="s">
        <v>696</v>
      </c>
      <c r="C11" s="7" t="n">
        <v>76300</v>
      </c>
    </row>
    <row r="12" spans="1:3">
      <c r="A12" s="4" t="s">
        <v>697</v>
      </c>
      <c r="C12" s="4" t="s">
        <v>698</v>
      </c>
    </row>
    <row r="13" spans="1:3">
      <c r="A13" s="4" t="s">
        <v>47</v>
      </c>
      <c r="C13" s="7" t="n">
        <v>19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52</v>
      </c>
      <c r="J1" s="2" t="s">
        <v>1</v>
      </c>
    </row>
    <row r="2" spans="1:12">
      <c r="B2" s="2" t="s">
        <v>2</v>
      </c>
      <c r="C2" s="2" t="s">
        <v>691</v>
      </c>
      <c r="D2" s="2" t="s">
        <v>4</v>
      </c>
      <c r="E2" s="2" t="s">
        <v>700</v>
      </c>
      <c r="F2" s="2" t="s">
        <v>32</v>
      </c>
      <c r="G2" s="2" t="s">
        <v>701</v>
      </c>
      <c r="H2" s="2" t="s">
        <v>702</v>
      </c>
      <c r="I2" s="2" t="s">
        <v>703</v>
      </c>
      <c r="J2" s="2" t="s">
        <v>2</v>
      </c>
      <c r="K2" s="2" t="s">
        <v>32</v>
      </c>
      <c r="L2" s="2" t="s">
        <v>71</v>
      </c>
    </row>
    <row r="3" spans="1:12">
      <c r="A3" s="3" t="s">
        <v>704</v>
      </c>
    </row>
    <row r="4" spans="1:12">
      <c r="A4" s="4" t="s">
        <v>705</v>
      </c>
      <c r="B4" s="7" t="n">
        <v>7768</v>
      </c>
      <c r="C4" s="7" t="n">
        <v>4228</v>
      </c>
      <c r="D4" s="7" t="n">
        <v>3173</v>
      </c>
      <c r="E4" s="7" t="n">
        <v>1636</v>
      </c>
    </row>
    <row r="5" spans="1:12">
      <c r="A5" s="4" t="s">
        <v>706</v>
      </c>
      <c r="B5" s="5" t="n">
        <v>5225</v>
      </c>
      <c r="C5" s="5" t="n">
        <v>1856</v>
      </c>
      <c r="D5" s="5" t="n">
        <v>1470</v>
      </c>
      <c r="E5" s="5" t="n">
        <v>680</v>
      </c>
    </row>
    <row r="6" spans="1:12">
      <c r="A6" s="4" t="s">
        <v>89</v>
      </c>
      <c r="B6" s="7" t="n">
        <v>-1872940</v>
      </c>
      <c r="C6" s="7" t="n">
        <v>-218205</v>
      </c>
      <c r="D6" s="7" t="n">
        <v>-205549</v>
      </c>
      <c r="E6" s="7" t="n">
        <v>-46615</v>
      </c>
      <c r="F6" s="7" t="n">
        <v>-486835</v>
      </c>
      <c r="G6" s="7" t="n">
        <v>-59164</v>
      </c>
      <c r="H6" s="7" t="n">
        <v>-66810</v>
      </c>
      <c r="I6" s="7" t="n">
        <v>-81617</v>
      </c>
    </row>
    <row r="7" spans="1:12">
      <c r="A7" s="4" t="s">
        <v>707</v>
      </c>
      <c r="B7" s="8" t="n">
        <v>-4.47</v>
      </c>
      <c r="C7" s="8" t="n">
        <v>-0.53</v>
      </c>
      <c r="D7" s="8" t="n">
        <v>-0.5</v>
      </c>
      <c r="E7" s="8" t="n">
        <v>-0.11</v>
      </c>
      <c r="F7" s="8" t="n">
        <v>-1.19</v>
      </c>
      <c r="G7" s="8" t="n">
        <v>-0.14</v>
      </c>
      <c r="H7" s="8" t="n">
        <v>-0.16</v>
      </c>
      <c r="I7" s="8" t="n">
        <v>-0.2</v>
      </c>
      <c r="J7" s="8" t="n">
        <v>-5.69</v>
      </c>
      <c r="K7" s="8" t="n">
        <v>-1.7</v>
      </c>
      <c r="L7" s="8" t="n">
        <v>-1.2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8</v>
      </c>
      <c r="B1" s="2" t="s">
        <v>352</v>
      </c>
      <c r="F1" s="2" t="s">
        <v>1</v>
      </c>
    </row>
    <row r="2" spans="1:8">
      <c r="B2" s="2" t="s">
        <v>2</v>
      </c>
      <c r="C2" s="2" t="s">
        <v>691</v>
      </c>
      <c r="D2" s="2" t="s">
        <v>4</v>
      </c>
      <c r="E2" s="2" t="s">
        <v>32</v>
      </c>
      <c r="F2" s="2" t="s">
        <v>2</v>
      </c>
      <c r="G2" s="2" t="s">
        <v>32</v>
      </c>
      <c r="H2" s="2" t="s">
        <v>71</v>
      </c>
    </row>
    <row r="3" spans="1:8">
      <c r="A3" s="3" t="s">
        <v>709</v>
      </c>
    </row>
    <row r="4" spans="1:8">
      <c r="A4" s="4" t="s">
        <v>76</v>
      </c>
      <c r="B4" s="7" t="n">
        <v>1761400</v>
      </c>
      <c r="D4" s="7" t="n">
        <v>155800</v>
      </c>
      <c r="E4" s="7" t="n">
        <v>422400</v>
      </c>
      <c r="F4" s="7" t="n">
        <v>1967180</v>
      </c>
      <c r="G4" s="7" t="n">
        <v>462234</v>
      </c>
      <c r="H4" s="7" t="n">
        <v>236930</v>
      </c>
    </row>
    <row r="5" spans="1:8">
      <c r="A5" s="4" t="s">
        <v>710</v>
      </c>
      <c r="F5" s="7" t="n">
        <v>-95908</v>
      </c>
    </row>
    <row r="6" spans="1:8">
      <c r="A6" s="4" t="s">
        <v>711</v>
      </c>
    </row>
    <row r="7" spans="1:8">
      <c r="A7" s="3" t="s">
        <v>709</v>
      </c>
    </row>
    <row r="8" spans="1:8">
      <c r="A8" s="4" t="s">
        <v>710</v>
      </c>
      <c r="C8" s="7" t="n">
        <v>95900</v>
      </c>
    </row>
    <row r="9" spans="1:8">
      <c r="A9" s="4" t="s">
        <v>686</v>
      </c>
    </row>
    <row r="10" spans="1:8">
      <c r="A10" s="3" t="s">
        <v>709</v>
      </c>
    </row>
    <row r="11" spans="1:8">
      <c r="A11" s="4" t="s">
        <v>76</v>
      </c>
      <c r="B11" s="7" t="n">
        <v>1691800</v>
      </c>
    </row>
    <row r="12" spans="1:8">
      <c r="A12" s="4" t="s">
        <v>712</v>
      </c>
    </row>
    <row r="13" spans="1:8">
      <c r="A13" s="3" t="s">
        <v>709</v>
      </c>
    </row>
    <row r="14" spans="1:8">
      <c r="A14" s="4" t="s">
        <v>76</v>
      </c>
      <c r="D14" s="7" t="n">
        <v>149900</v>
      </c>
    </row>
    <row r="15" spans="1:8">
      <c r="A15" s="4" t="s">
        <v>340</v>
      </c>
    </row>
    <row r="16" spans="1:8">
      <c r="A16" s="3" t="s">
        <v>709</v>
      </c>
    </row>
    <row r="17" spans="1:8">
      <c r="A17" s="4" t="s">
        <v>76</v>
      </c>
      <c r="E17" s="5" t="n">
        <v>256800</v>
      </c>
    </row>
    <row r="18" spans="1:8">
      <c r="A18" s="4" t="s">
        <v>713</v>
      </c>
    </row>
    <row r="19" spans="1:8">
      <c r="A19" s="3" t="s">
        <v>709</v>
      </c>
    </row>
    <row r="20" spans="1:8">
      <c r="A20" s="4" t="s">
        <v>76</v>
      </c>
      <c r="E20" s="7" t="n">
        <v>15140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188</v>
      </c>
    </row>
    <row r="3" spans="1:3">
      <c r="A3" s="4" t="s">
        <v>340</v>
      </c>
      <c r="B3" s="7" t="n">
        <v>118245</v>
      </c>
      <c r="C3" s="7" t="n">
        <v>71463</v>
      </c>
    </row>
    <row r="4" spans="1:3">
      <c r="A4" s="4" t="s">
        <v>715</v>
      </c>
      <c r="B4" s="5" t="n">
        <v>980844</v>
      </c>
      <c r="C4" s="5" t="n">
        <v>2287570</v>
      </c>
    </row>
    <row r="5" spans="1:3">
      <c r="A5" s="4" t="s">
        <v>716</v>
      </c>
      <c r="B5" s="5" t="n">
        <v>1099089</v>
      </c>
      <c r="C5" s="5" t="n">
        <v>2359033</v>
      </c>
    </row>
    <row r="6" spans="1:3">
      <c r="A6" s="4" t="s">
        <v>717</v>
      </c>
      <c r="B6" s="5" t="n">
        <v>-20204</v>
      </c>
    </row>
    <row r="7" spans="1:3">
      <c r="A7" s="4" t="s">
        <v>718</v>
      </c>
      <c r="B7" s="7" t="n">
        <v>1078885</v>
      </c>
      <c r="C7" s="7" t="n">
        <v>23590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1</v>
      </c>
    </row>
    <row r="3" spans="1:4">
      <c r="A3" s="3" t="s">
        <v>188</v>
      </c>
    </row>
    <row r="4" spans="1:4">
      <c r="A4" s="4" t="s">
        <v>720</v>
      </c>
      <c r="B4" s="7" t="n">
        <v>3715</v>
      </c>
      <c r="C4" s="7" t="n">
        <v>35993</v>
      </c>
      <c r="D4" s="7" t="n">
        <v>27784</v>
      </c>
    </row>
    <row r="5" spans="1:4">
      <c r="A5" s="3" t="s">
        <v>721</v>
      </c>
    </row>
    <row r="6" spans="1:4">
      <c r="A6" s="4" t="s">
        <v>722</v>
      </c>
      <c r="B6" s="5" t="n">
        <v>599526</v>
      </c>
      <c r="C6" s="5" t="n">
        <v>718078</v>
      </c>
      <c r="D6" s="5" t="n">
        <v>574100</v>
      </c>
    </row>
    <row r="7" spans="1:4">
      <c r="A7" s="4" t="s">
        <v>723</v>
      </c>
      <c r="B7" s="5" t="n">
        <v>58170</v>
      </c>
      <c r="C7" s="5" t="n">
        <v>61844</v>
      </c>
      <c r="D7" s="5" t="n">
        <v>85567</v>
      </c>
    </row>
    <row r="8" spans="1:4">
      <c r="A8" s="4" t="s">
        <v>724</v>
      </c>
      <c r="B8" s="5" t="n">
        <v>39111</v>
      </c>
      <c r="C8" s="5" t="n">
        <v>145021</v>
      </c>
      <c r="D8" s="5" t="n">
        <v>90642</v>
      </c>
    </row>
    <row r="9" spans="1:4">
      <c r="A9" s="4" t="s">
        <v>93</v>
      </c>
      <c r="B9" s="7" t="n">
        <v>700522</v>
      </c>
      <c r="C9" s="7" t="n">
        <v>960936</v>
      </c>
      <c r="D9" s="7" t="n">
        <v>7780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725</v>
      </c>
      <c r="B1" s="2" t="s">
        <v>1</v>
      </c>
    </row>
    <row r="2" spans="1:5">
      <c r="B2" s="2" t="s">
        <v>726</v>
      </c>
      <c r="C2" s="2" t="s">
        <v>727</v>
      </c>
      <c r="D2" s="2" t="s">
        <v>728</v>
      </c>
      <c r="E2" s="2" t="s">
        <v>729</v>
      </c>
    </row>
    <row r="3" spans="1:5">
      <c r="A3" s="3" t="s">
        <v>730</v>
      </c>
    </row>
    <row r="4" spans="1:5">
      <c r="A4" s="4" t="s">
        <v>731</v>
      </c>
      <c r="B4" s="13" t="n">
        <v>6.2</v>
      </c>
      <c r="C4" s="5" t="n">
        <v>9</v>
      </c>
      <c r="D4" s="13" t="n">
        <v>8.5</v>
      </c>
    </row>
    <row r="5" spans="1:5">
      <c r="A5" s="4" t="s">
        <v>732</v>
      </c>
      <c r="D5" s="13" t="n">
        <v>0.5</v>
      </c>
    </row>
    <row r="6" spans="1:5">
      <c r="A6" s="4" t="s">
        <v>733</v>
      </c>
      <c r="B6" s="13" t="n">
        <v>-2.5</v>
      </c>
      <c r="C6" s="13" t="n">
        <v>-2.8</v>
      </c>
    </row>
    <row r="7" spans="1:5">
      <c r="A7" s="4" t="s">
        <v>734</v>
      </c>
      <c r="B7" s="13" t="n">
        <v>-0.4</v>
      </c>
    </row>
    <row r="8" spans="1:5">
      <c r="A8" s="4" t="s">
        <v>735</v>
      </c>
      <c r="B8" s="13" t="n">
        <v>3.3</v>
      </c>
      <c r="C8" s="13" t="n">
        <v>6.2</v>
      </c>
      <c r="D8" s="5" t="n">
        <v>9</v>
      </c>
    </row>
    <row r="9" spans="1:5">
      <c r="A9" s="3" t="s">
        <v>736</v>
      </c>
    </row>
    <row r="10" spans="1:5">
      <c r="A10" s="4" t="s">
        <v>737</v>
      </c>
      <c r="B10" s="13" t="n">
        <v>2.1</v>
      </c>
    </row>
    <row r="11" spans="1:5">
      <c r="A11" s="3" t="s">
        <v>738</v>
      </c>
    </row>
    <row r="12" spans="1:5">
      <c r="A12" s="4" t="s">
        <v>739</v>
      </c>
      <c r="B12" s="13" t="n">
        <v>1.2</v>
      </c>
      <c r="C12" s="13" t="n">
        <v>6.2</v>
      </c>
      <c r="D12" s="5" t="n">
        <v>9</v>
      </c>
      <c r="E12" s="13" t="n">
        <v>8.5</v>
      </c>
    </row>
    <row r="13" spans="1:5">
      <c r="A13" s="4" t="s">
        <v>740</v>
      </c>
    </row>
    <row r="14" spans="1:5">
      <c r="A14" s="3" t="s">
        <v>741</v>
      </c>
    </row>
    <row r="15" spans="1:5">
      <c r="A15" s="4" t="s">
        <v>742</v>
      </c>
      <c r="B15" s="13" t="n">
        <v>5.6</v>
      </c>
      <c r="C15" s="13" t="n">
        <v>8.4</v>
      </c>
      <c r="D15" s="13" t="n">
        <v>7.9</v>
      </c>
    </row>
    <row r="16" spans="1:5">
      <c r="A16" s="4" t="s">
        <v>743</v>
      </c>
      <c r="D16" s="13" t="n">
        <v>0.5</v>
      </c>
    </row>
    <row r="17" spans="1:5">
      <c r="A17" s="4" t="s">
        <v>744</v>
      </c>
      <c r="B17" s="13" t="n">
        <v>-2.2</v>
      </c>
      <c r="C17" s="13" t="n">
        <v>-2.8</v>
      </c>
    </row>
    <row r="18" spans="1:5">
      <c r="A18" s="4" t="s">
        <v>745</v>
      </c>
      <c r="B18" s="13" t="n">
        <v>-0.4</v>
      </c>
    </row>
    <row r="19" spans="1:5">
      <c r="A19" s="4" t="s">
        <v>746</v>
      </c>
      <c r="B19" s="5" t="n">
        <v>3</v>
      </c>
      <c r="C19" s="13" t="n">
        <v>5.6</v>
      </c>
      <c r="D19" s="13" t="n">
        <v>8.4</v>
      </c>
    </row>
    <row r="20" spans="1:5">
      <c r="A20" s="3" t="s">
        <v>747</v>
      </c>
    </row>
    <row r="21" spans="1:5">
      <c r="A21" s="4" t="s">
        <v>748</v>
      </c>
      <c r="B21" s="13" t="n">
        <v>1.9</v>
      </c>
    </row>
    <row r="22" spans="1:5">
      <c r="A22" s="3" t="s">
        <v>749</v>
      </c>
    </row>
    <row r="23" spans="1:5">
      <c r="A23" s="4" t="s">
        <v>750</v>
      </c>
      <c r="B23" s="13" t="n">
        <v>1.1</v>
      </c>
      <c r="C23" s="13" t="n">
        <v>5.6</v>
      </c>
      <c r="D23" s="13" t="n">
        <v>8.4</v>
      </c>
      <c r="E23" s="13" t="n">
        <v>7.9</v>
      </c>
    </row>
    <row r="24" spans="1:5">
      <c r="A24" s="4" t="s">
        <v>751</v>
      </c>
    </row>
    <row r="25" spans="1:5">
      <c r="A25" s="3" t="s">
        <v>741</v>
      </c>
    </row>
    <row r="26" spans="1:5">
      <c r="A26" s="4" t="s">
        <v>752</v>
      </c>
      <c r="B26" s="13" t="n">
        <v>1.8</v>
      </c>
      <c r="C26" s="13" t="n">
        <v>3.7</v>
      </c>
      <c r="D26" s="13" t="n">
        <v>3.4</v>
      </c>
    </row>
    <row r="27" spans="1:5">
      <c r="A27" s="4" t="s">
        <v>753</v>
      </c>
      <c r="D27" s="13" t="n">
        <v>0.3</v>
      </c>
    </row>
    <row r="28" spans="1:5">
      <c r="A28" s="4" t="s">
        <v>754</v>
      </c>
      <c r="B28" s="13" t="n">
        <v>-0.5</v>
      </c>
      <c r="C28" s="13" t="n">
        <v>-1.9</v>
      </c>
    </row>
    <row r="29" spans="1:5">
      <c r="A29" s="4" t="s">
        <v>755</v>
      </c>
      <c r="B29" s="13" t="n">
        <v>-0.1</v>
      </c>
    </row>
    <row r="30" spans="1:5">
      <c r="A30" s="4" t="s">
        <v>756</v>
      </c>
      <c r="B30" s="13" t="n">
        <v>1.2</v>
      </c>
      <c r="C30" s="13" t="n">
        <v>1.8</v>
      </c>
      <c r="D30" s="13" t="n">
        <v>3.7</v>
      </c>
    </row>
    <row r="31" spans="1:5">
      <c r="A31" s="3" t="s">
        <v>747</v>
      </c>
    </row>
    <row r="32" spans="1:5">
      <c r="A32" s="4" t="s">
        <v>757</v>
      </c>
      <c r="B32" s="13" t="n">
        <v>0.8</v>
      </c>
    </row>
    <row r="33" spans="1:5">
      <c r="A33" s="3" t="s">
        <v>749</v>
      </c>
    </row>
    <row r="34" spans="1:5">
      <c r="A34" s="4" t="s">
        <v>758</v>
      </c>
      <c r="B34" s="13" t="n">
        <v>0.4</v>
      </c>
      <c r="C34" s="13" t="n">
        <v>1.8</v>
      </c>
      <c r="D34" s="13" t="n">
        <v>3.7</v>
      </c>
      <c r="E34" s="13" t="n">
        <v>3.4</v>
      </c>
    </row>
    <row r="35" spans="1:5">
      <c r="A35" s="4" t="s">
        <v>759</v>
      </c>
    </row>
    <row r="36" spans="1:5">
      <c r="A36" s="3" t="s">
        <v>741</v>
      </c>
    </row>
    <row r="37" spans="1:5">
      <c r="A37" s="4" t="s">
        <v>742</v>
      </c>
      <c r="B37" s="13" t="n">
        <v>0.3</v>
      </c>
    </row>
    <row r="38" spans="1:5">
      <c r="A38" s="4" t="s">
        <v>744</v>
      </c>
      <c r="B38" s="13" t="n">
        <v>-0.2</v>
      </c>
      <c r="C38" s="13" t="n">
        <v>0.3</v>
      </c>
    </row>
    <row r="39" spans="1:5">
      <c r="A39" s="4" t="s">
        <v>746</v>
      </c>
      <c r="B39" s="13" t="n">
        <v>0.1</v>
      </c>
      <c r="C39" s="13" t="n">
        <v>0.3</v>
      </c>
    </row>
    <row r="40" spans="1:5">
      <c r="A40" s="3" t="s">
        <v>747</v>
      </c>
    </row>
    <row r="41" spans="1:5">
      <c r="A41" s="4" t="s">
        <v>748</v>
      </c>
      <c r="B41" s="13" t="n">
        <v>0.1</v>
      </c>
    </row>
    <row r="42" spans="1:5">
      <c r="A42" s="3" t="s">
        <v>749</v>
      </c>
    </row>
    <row r="43" spans="1:5">
      <c r="A43" s="4" t="s">
        <v>750</v>
      </c>
      <c r="C43" s="13" t="n">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60</v>
      </c>
      <c r="B1" s="2" t="s">
        <v>1</v>
      </c>
    </row>
    <row r="2" spans="1:4">
      <c r="B2" s="2" t="s">
        <v>761</v>
      </c>
      <c r="C2" s="2" t="s">
        <v>762</v>
      </c>
      <c r="D2" s="2" t="s">
        <v>763</v>
      </c>
    </row>
    <row r="3" spans="1:4">
      <c r="A3" s="3" t="s">
        <v>764</v>
      </c>
    </row>
    <row r="4" spans="1:4">
      <c r="A4" s="4" t="s">
        <v>765</v>
      </c>
      <c r="B4" s="4" t="s">
        <v>766</v>
      </c>
    </row>
    <row r="5" spans="1:4">
      <c r="A5" s="4" t="s">
        <v>740</v>
      </c>
    </row>
    <row r="6" spans="1:4">
      <c r="A6" s="3" t="s">
        <v>764</v>
      </c>
    </row>
    <row r="7" spans="1:4">
      <c r="A7" s="4" t="s">
        <v>767</v>
      </c>
      <c r="B7" s="11" t="n">
        <v>40.32</v>
      </c>
      <c r="C7" s="11" t="n">
        <v>50.78</v>
      </c>
      <c r="D7" s="11" t="n">
        <v>95.23999999999999</v>
      </c>
    </row>
    <row r="8" spans="1:4">
      <c r="A8" s="4" t="s">
        <v>768</v>
      </c>
    </row>
    <row r="9" spans="1:4">
      <c r="A9" s="3" t="s">
        <v>764</v>
      </c>
    </row>
    <row r="10" spans="1:4">
      <c r="A10" s="4" t="s">
        <v>767</v>
      </c>
      <c r="B10" s="11" t="n">
        <v>19.23</v>
      </c>
      <c r="C10" s="11" t="n">
        <v>15.23</v>
      </c>
      <c r="D10" s="5" t="n">
        <v>0</v>
      </c>
    </row>
    <row r="11" spans="1:4">
      <c r="A11" s="4" t="s">
        <v>769</v>
      </c>
    </row>
    <row r="12" spans="1:4">
      <c r="A12" s="3" t="s">
        <v>764</v>
      </c>
    </row>
    <row r="13" spans="1:4">
      <c r="A13" s="4" t="s">
        <v>770</v>
      </c>
      <c r="B13" s="9" t="n">
        <v>2.056</v>
      </c>
      <c r="C13" s="9" t="n">
        <v>-0.182</v>
      </c>
      <c r="D13" s="9" t="n">
        <v>4.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2</v>
      </c>
      <c r="D1" s="2" t="s">
        <v>71</v>
      </c>
      <c r="E1" s="2" t="s">
        <v>348</v>
      </c>
    </row>
    <row r="2" spans="1:5">
      <c r="A2" s="3" t="s">
        <v>772</v>
      </c>
    </row>
    <row r="3" spans="1:5">
      <c r="A3" s="4" t="s">
        <v>773</v>
      </c>
      <c r="B3" s="7" t="n">
        <v>123889</v>
      </c>
      <c r="C3" s="7" t="n">
        <v>288705</v>
      </c>
      <c r="D3" s="7" t="n">
        <v>814394</v>
      </c>
    </row>
    <row r="4" spans="1:5">
      <c r="A4" s="4" t="s">
        <v>774</v>
      </c>
      <c r="B4" s="5" t="n">
        <v>-86103</v>
      </c>
      <c r="C4" s="5" t="n">
        <v>-186053</v>
      </c>
      <c r="D4" s="5" t="n">
        <v>-257016</v>
      </c>
    </row>
    <row r="5" spans="1:5">
      <c r="A5" s="4" t="s">
        <v>775</v>
      </c>
      <c r="B5" s="5" t="n">
        <v>37786</v>
      </c>
      <c r="C5" s="5" t="n">
        <v>102652</v>
      </c>
      <c r="D5" s="5" t="n">
        <v>557378</v>
      </c>
    </row>
    <row r="6" spans="1:5">
      <c r="A6" s="4" t="s">
        <v>776</v>
      </c>
      <c r="B6" s="5" t="n">
        <v>1164</v>
      </c>
      <c r="C6" s="5" t="n">
        <v>-45077</v>
      </c>
      <c r="D6" s="5" t="n">
        <v>-192094</v>
      </c>
    </row>
    <row r="7" spans="1:5">
      <c r="A7" s="4" t="s">
        <v>777</v>
      </c>
      <c r="B7" s="7" t="n">
        <v>38950</v>
      </c>
      <c r="C7" s="7" t="n">
        <v>57575</v>
      </c>
      <c r="D7" s="7" t="n">
        <v>365284</v>
      </c>
      <c r="E7" s="7" t="n">
        <v>2766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1</v>
      </c>
    </row>
    <row r="3" spans="1:4">
      <c r="A3" s="3" t="s">
        <v>188</v>
      </c>
    </row>
    <row r="4" spans="1:4">
      <c r="A4" s="4" t="s">
        <v>779</v>
      </c>
      <c r="B4" s="7" t="n">
        <v>57575</v>
      </c>
      <c r="C4" s="7" t="n">
        <v>365284</v>
      </c>
      <c r="D4" s="7" t="n">
        <v>276633</v>
      </c>
    </row>
    <row r="5" spans="1:4">
      <c r="A5" s="4" t="s">
        <v>780</v>
      </c>
      <c r="B5" s="5" t="n">
        <v>-9231</v>
      </c>
    </row>
    <row r="6" spans="1:4">
      <c r="A6" s="4" t="s">
        <v>781</v>
      </c>
      <c r="B6" s="5" t="n">
        <v>-31738</v>
      </c>
      <c r="C6" s="5" t="n">
        <v>-314367</v>
      </c>
      <c r="D6" s="5" t="n">
        <v>-36869</v>
      </c>
    </row>
    <row r="7" spans="1:4">
      <c r="A7" s="4" t="s">
        <v>782</v>
      </c>
      <c r="B7" s="5" t="n">
        <v>45611</v>
      </c>
    </row>
    <row r="8" spans="1:4">
      <c r="A8" s="4" t="s">
        <v>783</v>
      </c>
      <c r="B8" s="5" t="n">
        <v>-23579</v>
      </c>
      <c r="C8" s="5" t="n">
        <v>-122584</v>
      </c>
      <c r="D8" s="5" t="n">
        <v>17351</v>
      </c>
    </row>
    <row r="9" spans="1:4">
      <c r="A9" s="4" t="s">
        <v>784</v>
      </c>
      <c r="B9" s="5" t="n">
        <v>5757</v>
      </c>
      <c r="C9" s="5" t="n">
        <v>36528</v>
      </c>
      <c r="D9" s="5" t="n">
        <v>27663</v>
      </c>
    </row>
    <row r="10" spans="1:4">
      <c r="A10" s="4" t="s">
        <v>785</v>
      </c>
      <c r="B10" s="5" t="n">
        <v>-822</v>
      </c>
      <c r="C10" s="5" t="n">
        <v>99964</v>
      </c>
      <c r="D10" s="5" t="n">
        <v>49700</v>
      </c>
    </row>
    <row r="11" spans="1:4">
      <c r="A11" s="4" t="s">
        <v>786</v>
      </c>
      <c r="B11" s="5" t="n">
        <v>-4623</v>
      </c>
      <c r="C11" s="5" t="n">
        <v>-7250</v>
      </c>
      <c r="D11" s="5" t="n">
        <v>30806</v>
      </c>
    </row>
    <row r="12" spans="1:4">
      <c r="A12" s="4" t="s">
        <v>787</v>
      </c>
      <c r="B12" s="7" t="n">
        <v>38950</v>
      </c>
      <c r="C12" s="7" t="n">
        <v>57575</v>
      </c>
      <c r="D12" s="7" t="n">
        <v>3652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88</v>
      </c>
      <c r="B1" s="2" t="s">
        <v>690</v>
      </c>
      <c r="C1" s="2" t="s">
        <v>1</v>
      </c>
    </row>
    <row r="2" spans="1:4">
      <c r="B2" s="2" t="s">
        <v>3</v>
      </c>
      <c r="C2" s="2" t="s">
        <v>2</v>
      </c>
      <c r="D2" s="2" t="s">
        <v>109</v>
      </c>
    </row>
    <row r="3" spans="1:4">
      <c r="A3" s="4" t="s">
        <v>333</v>
      </c>
    </row>
    <row r="4" spans="1:4">
      <c r="A4" s="3" t="s">
        <v>789</v>
      </c>
    </row>
    <row r="5" spans="1:4">
      <c r="A5" s="4" t="s">
        <v>444</v>
      </c>
      <c r="D5" s="7" t="n">
        <v>584732000</v>
      </c>
    </row>
    <row r="6" spans="1:4">
      <c r="A6" s="4" t="s">
        <v>334</v>
      </c>
      <c r="C6" s="5" t="n">
        <v>2023</v>
      </c>
    </row>
    <row r="7" spans="1:4">
      <c r="A7" s="4" t="s">
        <v>393</v>
      </c>
    </row>
    <row r="8" spans="1:4">
      <c r="A8" s="3" t="s">
        <v>789</v>
      </c>
    </row>
    <row r="9" spans="1:4">
      <c r="A9" s="4" t="s">
        <v>444</v>
      </c>
      <c r="D9" s="5" t="n">
        <v>616600000</v>
      </c>
    </row>
    <row r="10" spans="1:4">
      <c r="A10" s="4" t="s">
        <v>334</v>
      </c>
      <c r="C10" s="5" t="n">
        <v>2019</v>
      </c>
    </row>
    <row r="11" spans="1:4">
      <c r="A11" s="4" t="s">
        <v>110</v>
      </c>
    </row>
    <row r="12" spans="1:4">
      <c r="A12" s="3" t="s">
        <v>789</v>
      </c>
    </row>
    <row r="13" spans="1:4">
      <c r="A13" s="4" t="s">
        <v>444</v>
      </c>
      <c r="D13" s="7" t="n">
        <v>95900000</v>
      </c>
    </row>
    <row r="14" spans="1:4">
      <c r="A14" s="4" t="s">
        <v>334</v>
      </c>
      <c r="C14" s="5" t="n">
        <v>2024</v>
      </c>
    </row>
    <row r="15" spans="1:4">
      <c r="A15" s="4" t="s">
        <v>790</v>
      </c>
    </row>
    <row r="16" spans="1:4">
      <c r="A16" s="3" t="s">
        <v>789</v>
      </c>
    </row>
    <row r="17" spans="1:4">
      <c r="A17" s="4" t="s">
        <v>444</v>
      </c>
      <c r="B17" s="7" t="n">
        <v>139200000</v>
      </c>
    </row>
    <row r="18" spans="1:4">
      <c r="A18" s="4" t="s">
        <v>334</v>
      </c>
      <c r="B18" s="5" t="n">
        <v>2023</v>
      </c>
    </row>
    <row r="19" spans="1:4">
      <c r="A19" s="4" t="s">
        <v>791</v>
      </c>
    </row>
    <row r="20" spans="1:4">
      <c r="A20" s="3" t="s">
        <v>789</v>
      </c>
    </row>
    <row r="21" spans="1:4">
      <c r="A21" s="4" t="s">
        <v>444</v>
      </c>
      <c r="B21" s="7" t="n">
        <v>137800000</v>
      </c>
    </row>
    <row r="22" spans="1:4">
      <c r="A22" s="4" t="s">
        <v>334</v>
      </c>
      <c r="B22" s="5" t="n">
        <v>2019</v>
      </c>
    </row>
    <row r="23" spans="1:4">
      <c r="A23" s="4" t="s">
        <v>792</v>
      </c>
    </row>
    <row r="24" spans="1:4">
      <c r="A24" s="3" t="s">
        <v>789</v>
      </c>
    </row>
    <row r="25" spans="1:4">
      <c r="A25" s="4" t="s">
        <v>444</v>
      </c>
      <c r="B25" s="7" t="n">
        <v>60000000</v>
      </c>
    </row>
    <row r="26" spans="1:4">
      <c r="A26" s="4" t="s">
        <v>334</v>
      </c>
      <c r="B26" s="5" t="n">
        <v>20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02:56Z</dcterms:created>
  <dcterms:modified xmlns:dcterms="http://purl.org/dc/terms/" xmlns:xsi="http://www.w3.org/2001/XMLSchema-instance" xsi:type="dcterms:W3CDTF">2017-03-14T13:02:56Z</dcterms:modified>
</cp:coreProperties>
</file>